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STATEMEN" sheetId="5" state="visible" r:id="rId5"/>
    <sheet xmlns:r="http://schemas.openxmlformats.org/officeDocument/2006/relationships" name="CONDENSED INTERIM CONSOLIDATED " sheetId="6" state="visible" r:id="rId6"/>
    <sheet xmlns:r="http://schemas.openxmlformats.org/officeDocument/2006/relationships" name="Insider Trading Arrangements" sheetId="7" state="visible" r:id="rId7"/>
    <sheet xmlns:r="http://schemas.openxmlformats.org/officeDocument/2006/relationships" name="Operations of the Company"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Current and Long-Term Debt"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Other Non-Current Assets" sheetId="15" state="visible" r:id="rId15"/>
    <sheet xmlns:r="http://schemas.openxmlformats.org/officeDocument/2006/relationships" name="Accrued Expenses and Other Curr" sheetId="16" state="visible" r:id="rId16"/>
    <sheet xmlns:r="http://schemas.openxmlformats.org/officeDocument/2006/relationships" name="Shareholders' Equity" sheetId="17" state="visible" r:id="rId17"/>
    <sheet xmlns:r="http://schemas.openxmlformats.org/officeDocument/2006/relationships" name="Warrant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Financial Instruments and Fair " sheetId="21" state="visible" r:id="rId21"/>
    <sheet xmlns:r="http://schemas.openxmlformats.org/officeDocument/2006/relationships" name="Goodwill And Intangible Assets" sheetId="22" state="visible" r:id="rId22"/>
    <sheet xmlns:r="http://schemas.openxmlformats.org/officeDocument/2006/relationships" name="Selling, General and Administra" sheetId="23" state="visible" r:id="rId23"/>
    <sheet xmlns:r="http://schemas.openxmlformats.org/officeDocument/2006/relationships" name="Other Expense, Net" sheetId="24" state="visible" r:id="rId24"/>
    <sheet xmlns:r="http://schemas.openxmlformats.org/officeDocument/2006/relationships" name="Divestitu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Current and Long-Term Debt (Tab" sheetId="30" state="visible" r:id="rId30"/>
    <sheet xmlns:r="http://schemas.openxmlformats.org/officeDocument/2006/relationships" name="Property and Equipment (Tables)" sheetId="31" state="visible" r:id="rId31"/>
    <sheet xmlns:r="http://schemas.openxmlformats.org/officeDocument/2006/relationships" name="Prepaid Expenses and Other Cu_2" sheetId="32" state="visible" r:id="rId32"/>
    <sheet xmlns:r="http://schemas.openxmlformats.org/officeDocument/2006/relationships" name="Other Non-Current Assets (Table" sheetId="33" state="visible" r:id="rId33"/>
    <sheet xmlns:r="http://schemas.openxmlformats.org/officeDocument/2006/relationships" name="Accrued Expenses and Other Cu_2" sheetId="34" state="visible" r:id="rId34"/>
    <sheet xmlns:r="http://schemas.openxmlformats.org/officeDocument/2006/relationships" name="Warrants (Tables)" sheetId="35" state="visible" r:id="rId35"/>
    <sheet xmlns:r="http://schemas.openxmlformats.org/officeDocument/2006/relationships" name="Loss Per Share (Tables)" sheetId="36" state="visible" r:id="rId36"/>
    <sheet xmlns:r="http://schemas.openxmlformats.org/officeDocument/2006/relationships" name="Financial Instruments and Fai_2" sheetId="37" state="visible" r:id="rId37"/>
    <sheet xmlns:r="http://schemas.openxmlformats.org/officeDocument/2006/relationships" name="Goodwill And Intangible Assets " sheetId="38" state="visible" r:id="rId38"/>
    <sheet xmlns:r="http://schemas.openxmlformats.org/officeDocument/2006/relationships" name="Selling, General and Administ_2" sheetId="39" state="visible" r:id="rId39"/>
    <sheet xmlns:r="http://schemas.openxmlformats.org/officeDocument/2006/relationships" name="Other Expense, Net (Tables)" sheetId="40" state="visible" r:id="rId40"/>
    <sheet xmlns:r="http://schemas.openxmlformats.org/officeDocument/2006/relationships" name="Divestitu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Current and Long-Term Debt - Sc" sheetId="46" state="visible" r:id="rId46"/>
    <sheet xmlns:r="http://schemas.openxmlformats.org/officeDocument/2006/relationships" name="Current and Long-Term Debt - Ad" sheetId="47" state="visible" r:id="rId47"/>
    <sheet xmlns:r="http://schemas.openxmlformats.org/officeDocument/2006/relationships" name="Current and Long-Term Debt - To" sheetId="48" state="visible" r:id="rId48"/>
    <sheet xmlns:r="http://schemas.openxmlformats.org/officeDocument/2006/relationships" name="Acquisitions - Additional Infor" sheetId="49" state="visible" r:id="rId49"/>
    <sheet xmlns:r="http://schemas.openxmlformats.org/officeDocument/2006/relationships" name="Property and Equipment - Proper" sheetId="50" state="visible" r:id="rId50"/>
    <sheet xmlns:r="http://schemas.openxmlformats.org/officeDocument/2006/relationships" name="Prepaid Expenses and Other Cu_3" sheetId="51" state="visible" r:id="rId51"/>
    <sheet xmlns:r="http://schemas.openxmlformats.org/officeDocument/2006/relationships" name="Other Non-Current Assets - Sche"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Shareholders' Equity - Addition" sheetId="55" state="visible" r:id="rId55"/>
    <sheet xmlns:r="http://schemas.openxmlformats.org/officeDocument/2006/relationships" name="Warrants - Summary of Outstandi" sheetId="56" state="visible" r:id="rId56"/>
    <sheet xmlns:r="http://schemas.openxmlformats.org/officeDocument/2006/relationships" name="Warrants - Schedule of Warrant " sheetId="57" state="visible" r:id="rId57"/>
    <sheet xmlns:r="http://schemas.openxmlformats.org/officeDocument/2006/relationships" name="Loss Per Share - Schedule of Ba" sheetId="58" state="visible" r:id="rId58"/>
    <sheet xmlns:r="http://schemas.openxmlformats.org/officeDocument/2006/relationships" name="Commitments and Contingencies -"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Selling, General and Administ_3" sheetId="64" state="visible" r:id="rId64"/>
    <sheet xmlns:r="http://schemas.openxmlformats.org/officeDocument/2006/relationships" name="Other Expense, Net - Summary of" sheetId="65" state="visible" r:id="rId65"/>
    <sheet xmlns:r="http://schemas.openxmlformats.org/officeDocument/2006/relationships" name="Other Expense, Net - Additional" sheetId="66" state="visible" r:id="rId66"/>
    <sheet xmlns:r="http://schemas.openxmlformats.org/officeDocument/2006/relationships" name="Divestiture - Additional Inform" sheetId="67" state="visible" r:id="rId67"/>
    <sheet xmlns:r="http://schemas.openxmlformats.org/officeDocument/2006/relationships" name="Divestiture - Summary of operat"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Fiscal Period Focus</t>
        </is>
      </c>
      <c r="B8" s="4" t="inlineStr">
        <is>
          <t>2023</t>
        </is>
      </c>
      <c r="C8" s="4" t="inlineStr">
        <is>
          <t xml:space="preserve"> </t>
        </is>
      </c>
    </row>
    <row r="9">
      <c r="A9" s="4" t="inlineStr">
        <is>
          <t>Entity Registrant Name</t>
        </is>
      </c>
      <c r="B9" s="4" t="inlineStr">
        <is>
          <t>COLUMBIA CARE INC.</t>
        </is>
      </c>
      <c r="C9" s="4" t="inlineStr">
        <is>
          <t xml:space="preserve"> </t>
        </is>
      </c>
    </row>
    <row r="10">
      <c r="A10" s="4" t="inlineStr">
        <is>
          <t>Entity Central Index Key</t>
        </is>
      </c>
      <c r="B10" s="4" t="inlineStr">
        <is>
          <t>000177673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0-56294</t>
        </is>
      </c>
      <c r="C18" s="4" t="inlineStr">
        <is>
          <t xml:space="preserve"> </t>
        </is>
      </c>
    </row>
    <row r="19">
      <c r="A19" s="4" t="inlineStr">
        <is>
          <t>Entity Tax Identification Number</t>
        </is>
      </c>
      <c r="B19" s="4" t="inlineStr">
        <is>
          <t>98-1488978</t>
        </is>
      </c>
      <c r="C19" s="4" t="inlineStr">
        <is>
          <t xml:space="preserve"> </t>
        </is>
      </c>
    </row>
    <row r="20">
      <c r="A20" s="4" t="inlineStr">
        <is>
          <t>Entity Address, Address Line One</t>
        </is>
      </c>
      <c r="B20" s="4" t="inlineStr">
        <is>
          <t>680 Fifth Ave., 24th Floor</t>
        </is>
      </c>
      <c r="C20" s="4" t="inlineStr">
        <is>
          <t xml:space="preserve"> </t>
        </is>
      </c>
    </row>
    <row r="21">
      <c r="A21" s="4" t="inlineStr">
        <is>
          <t>Entity Address, City or Town</t>
        </is>
      </c>
      <c r="B21" s="4" t="inlineStr">
        <is>
          <t>New York</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0019</t>
        </is>
      </c>
      <c r="C23" s="4" t="inlineStr">
        <is>
          <t xml:space="preserve"> </t>
        </is>
      </c>
    </row>
    <row r="24">
      <c r="A24" s="4" t="inlineStr">
        <is>
          <t>City Area Code</t>
        </is>
      </c>
      <c r="B24" s="4" t="inlineStr">
        <is>
          <t>212</t>
        </is>
      </c>
      <c r="C24" s="4" t="inlineStr">
        <is>
          <t xml:space="preserve"> </t>
        </is>
      </c>
    </row>
    <row r="25">
      <c r="A25" s="4" t="inlineStr">
        <is>
          <t>Local Phone Number</t>
        </is>
      </c>
      <c r="B25" s="4" t="inlineStr">
        <is>
          <t>634-7100</t>
        </is>
      </c>
      <c r="C25" s="4" t="inlineStr">
        <is>
          <t xml:space="preserve"> </t>
        </is>
      </c>
    </row>
    <row r="26">
      <c r="A26" s="4" t="inlineStr">
        <is>
          <t>Entity Common Stock, Shares Outstanding</t>
        </is>
      </c>
      <c r="B26" s="4" t="inlineStr">
        <is>
          <t xml:space="preserve"> </t>
        </is>
      </c>
      <c r="C26" s="5" t="n">
        <v>406983693</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A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3. INVENTORY Details of the Company’s inventory are shown in the table below:
June 30, 2023 December 31, 2022
Accessories and supplies $ 1,508 $ 1,506
Work-in-process - cannabis in cures and final vault 93,643 92,963
Finished goods - dried cannabis, concentrate and edible products 36,191 33,436
Total inventory $ 131,342 $ 127,905 The inventory values are net of inventory write-downs as a result of obsolescence or unmarketability charged to cost of sales. As a result of certain restructuring efforts, there were write-downs of $ 36 and $ 637 , respectively, during the three and six months ended June 30, 2023 . As a result of local market conditions in Colorado, there was a $ 2,400 write-down during the three and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6 Months Ended</t>
        </is>
      </c>
    </row>
    <row r="2">
      <c r="B2" s="2" t="inlineStr">
        <is>
          <t>Jun. 30, 2023</t>
        </is>
      </c>
    </row>
    <row r="3">
      <c r="A3" s="3" t="inlineStr">
        <is>
          <t>Debt Disclosure [Abstract]</t>
        </is>
      </c>
      <c r="B3" s="4" t="inlineStr">
        <is>
          <t xml:space="preserve"> </t>
        </is>
      </c>
    </row>
    <row r="4">
      <c r="A4" s="4" t="inlineStr">
        <is>
          <t>Current and Long-Term Debt</t>
        </is>
      </c>
      <c r="B4" s="4" t="inlineStr">
        <is>
          <t>4. CURRENT AND LONG-TERM DEBT Current and long-term obligations, net, are shown in the table below:
June 30, 2023 December 31, 2022
2026 Notes $ 185,000 $ 185,000
Term debt $ 38,215 38,215
2025 Convertible Notes $ 74,500 74,500
Mortgage Note $ 35,703 35,965
2023 Convertible Notes $ 5,600 5,600
Acquisition related real estate notes $ 2,000 7,000
Acquisition related promissory notes $ 2,250 3,000
Acquisition related term debt $ 3,162 3,214
$ 346,430 352,494
Unamortized debt discount $ ( 9,807 ) ( 12,483 )
Unamortized deferred financing costs $ ( 9,180 ) ( 11,016 )
Unamortized debt premium $ — 25
Total debt, net $ 327,443 329,020
Less current portion, net * $ ( 47,814 ) ( 47,315 )
Long-term portion $ 279,629 $ 281,705 *The current portion of the debt includes scheduled payments on the mortgage notes, acquisition related promissory notes and acquisition related notes payable, net of corresponding portions of the unamortized debt discount and unamortized deferred financing costs. The Company was in compliance with all financial covenants and was not in default of any provisions under any of its debt arrangements as of June 30, 2023. 2025 Convertible Notes On June 29, 2021, the Company completed an offering of 6.0 % Secured Convertible Notes Due 2025 (“2025 Convertible Notes”) for an aggregate principal amount of $ 74,500 . The 2025 Convertible Notes are senior secured obligations of the Company and will accrue interest payable semiannually in arrears and mature on June 29, 2025, unless earlier converted, redeemed or repurchased. The 2025 Convertible Notes shall be convertible, at the option of the holder, from the date of issuance until the date that is 10 days prior to their maturity date into Common Shares of the Company at a conversion price equal to US$ 6.49 payable on the business day prior to the date of conversion, adjusted downwards for any cash dividends paid to holders of Common Shares and other customary adjustments. The Company may redeem the Notes at par, in whole or in part, on or after June 29, 2023, if the volume weighted average price of the Common Shares trading on the Canadian Stock Exchange or the NEO Exchange for 15 of the 30 trading days immediately preceding the day on which the Company exercises its redemption right, exceeds 120.0 % of the conversion price of the Notes at a Redemption Price equal to 100.0 % of the principal amount of the 2025 Convertible Notes redeemed, plus accrued but unpaid interest, if any, up to but excluding the Redemption Date. The 2025 Convertible Notes require interest-only payments until June 29, 2025, at a rate of 6.0 % per annum, payable semi-annually in June and December and commencing in December 2021. The 2025 Convertible Notes are due in full on June 29, 2025. The Company incurred financing costs of $ 3,190 in connection with the 2025 Convertible Notes. The principal amount of the 2025 Convertible Notes and the conversion price are denominated in U.S. dollars. As the functional currency of the Company is Canadian dollars, the amount of the liability to be settled depends on the applicable foreign exchange rate on the date of settlement. The 2025 Convertible Notes therefore represent an obligation to issue a fixed number of shares for a variable amount of liability. Due to this conversion feature within the 2025 Convertible Notes, the Company is unable to obtain an exception from derivative accounting. Accordingly, this conversion feature was accounted for as an embedded derivative liability and measured at fair value of $ 15,099 on the date of issuance of debt with a corresponding debt discount, reflected as a reduction to the carrying value of the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5 Convertible Notes. 2023 Convertible Notes On June 19, 2020, the Company completed the first tranche of an offering of senior secured convertible notes (“Convertible Notes”) for an aggregate principal amount of $ 12,800 . During July 2020, the Company completed subsequent tranches for an aggregate principal amount of $ 5,960 . The Convertible Notes can be exchanged into Common Shares at a conversion price of $ 3.79 (Canadian Dollars). For the purposes of determining the number of Common Shares issuable upon conversion of the Convertible Notes, the principal amount of the Convertible Notes surrendered for conversion shall be deemed converted from U.S. Dollars into Canadian Dollars, using the end-of-day exchange rate published by the Bank of Canada on the date immediately preceding the date that the Convertible Note is surrendered for conversion. The Convertible Notes require interest-only payments until December 19, 2023, at a rate of 5.0 % per annum, payable semi-annually on June 30 and December 31 commencing on December 31, 2020. The Convertible Notes are due in full on December 19, 2023. The Company incurred financing costs of $ 175 in connection with issuance of the Convertible Notes. The Company determined that the Convertible Notes represent an obligation to issue a variable number of shares for a variable amount of liability, as the amount of the liability to be settled depends on the applicable foreign exchange rate at the date of settlement. In accordance with ASC 480 – Distinguishing Liabilities from Equity, a conversion feature within a financial instrument to issue a variable number of equity units fails to meet the definition of equity. Accordingly, such a conversion feature must be accounted for as an embedded derivative liability and measured at fair value with changes in fair value recognized in the consolidated statements of operations and comprehensive loss. Upon initial recognition, the Company recorded a derivative liability of $ 5,364 within other long-term liabilities in the consolidated balance sheets and a corresponding debt discount, reflected as a reduction to the carrying value of the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3 Convertible Notes. Private Placement On February 3, 2022, Columbia Care closed a private placement of $ 185,000 aggregate principal amount of 9.50 % senior-secured first-lien notes due 2026 (the “2026 Notes”) and received aggregate gross proceeds of $ 153,250 . The 2026 Notes are senior secured obligations of the Company and were issued at 100.0 % of face value. The 2026 Notes accrue interest in arrears which is payable semi-annually and mature on February 3, 2026 ,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 31,750 of the Company’s existing 13.0 % Term Debt, pursuant to private agreements in accordance with the trust indenture, for an equivalent amount of 2026 Notes plus accrued but unpaid interest and any negotiated premium thereon. The premium and paid interest were paid out of funds raised from the February 2022 Private Placement. The total unamortized debt and debt issuance costs of $ 2,153 , related to the modified portion of the Term Debt, will be amortized over the term of the 2026 Notes using the effective interest method. The Company incurred $ 7,189 in creditor fees in connection with the modified Term Debt and 2026 Notes and $ 301 in third-party legal fees related to 2026 Notes which were capitalized and will be amortized over the term of the 2026 Notes using the effective interest rate method. Conversion of Convertible notes In April 2021, the Company offered an incentive program to the holders of the Convertible Notes, pursuant to which, the Company would issue to each noteholder that surrendered its Convertible Notes for conversion on or before May 28, 2021, 20 Common Shares of the Company on a private placement basis for each one-thousand US dollars aggregate principal amount of Convertible Notes surrendered for conversion . Pursuant to this incentive program, 4,550,139 shares were issued upon of conversion of $ 13,160 of Convertible Notes. These conversions resulted in recognition of a loss on conversion of $ 1,580 , write down of derivative liability, debt discount and debt amortization of $ 12,127 , $ 2,855 and $ 93 , respectively and a corresponding credit to paid in capital of $ 23,919 . Convertible note holders of $ 5,600 of the convertible debt issued in 2020 did not convert their debt into Common Shares and as of September 30, 2021, $ 5,600 of the convertible debt issued in 2020 was still outstanding. Mortgages In December 2021, the Company entered into a term loan and security agreement with a bank. The agreement provides for $ 20,000 mortgage on real property in New York and carries interest at a variable rate per annum equal to the Wall Street Prime Rate (“Index”) plus 2.25 %. The debt is repayable in 59 monthly installments and a final balloon payment due on January 1, 2027 , which is estimated at $ 18,133 as of June 30, 2023. In connection with this Mortgage, the Company incurred financing costs of $ 655 . In June 2022, the Company entered into a term loan and security agreement with a bank. The agreement provides for $ 16,500 mortgage on real property in New Jersey and carries interest at a variable rate per annum equal to the Wall Street Prime Rate (“Index”) plus 2.25 %. The debt is repayable in 59 monthly installments and a final balloon payment due on July 15, 2027 , which is estimated at $ 15,734 as of June 30, 2023. In connection with this Mortgage, the Company incurred financing costs of $ 209 . Term debt On March 31, 2020 and April 23, 2020, the Company completed the first and second tranches of a private placement of notes (“Private Notes”) for an aggregate principal amount of $ 14,250 and $ 1,000 , respectively. The Private Notes required interest-only payments through March 30, 2024, at a rate of 9.9 % per annum, payable semi-annually on March 31 and September 30 commencing on September 30, 2020. The Private Notes are due in full on March 30, 2024. In connection with the first and second tranche offerings of the Private Notes, the Company issued 1,723,250 common share purchase warrants at an exercise price of $ 3.10 (Canadian Dollars). On May 14, 2020, the Company completed a private placement of an aggregate of 19,115 senior secured first-lien note units (the “May Units”) for aggregate gross proceeds of $ 19,115 , each May Unit being comprised of (i) $ 1,000 principal amount of 13.0 % senior secured first-lien notes (“Notes”) and (ii) 120 Common Share purchase warrants (the “May Warrants”) with an exercise price of $ 2.95 (Canadian Dollars) per underlying Common Share (the “May Private Placement”). Concurrent with the closing of the May Private Placement, the Private Notes were exchanged for Notes. In addition, holders of Private Notes were issued additional 130,388 May Warrants with an exercise price of $ 2.95 (Canadian Dollars). On July 2, 2020, the Company completed a second private placement of an aggregate of 4,000 units (the “July Units”) for aggregate gross proceeds of $ 4,000 , each July Unit being comprised of (i) $ 1,000 Notes and (ii) 75 Common Share purchase warrants (the “July Warrants”) with an exercise price of $ 4.53 (Canadian Dollars) per underlying Common Share. On October 29, 2020, November 10, 2020 and November 27, 2020, the Company completed private placements of an aggregate of 20,000 , 8,400 and 3,000 units (the “Early November Units”), respectively, for aggregate gross proceeds of $ 32,054 , each unit being comprised of (i) $ 1,000 Notes and (ii) 60 Common Share purchase warrants (the “Fall Warrants” and together with the May Warrants and July Warrants, the “Warrants”) with an exercise price of $ 5.84 (Canadian Dollars) per underlying Common Share. On November 30, 2020, the Company completed another private placement of an aggregate of 200 units (the “Late November Units”) and together with the May Units, the July Units and the Early November Units (the “Units”), respectively for aggregate gross proceeds of $ 200 , each unit being comprised of (i) $ 1,000 Notes and (ii) 125 Fall Warrants. At the option of the holder, each Warrant can be exchanged for one Common Share. The Warrants expired on May 14, 2023. The Notes require interest-only payments through May 14, 2024, at a rate of 13.0 % per annum, payable semi-annually on May 31 and November 30, which commenced on November 30, 2020. The Notes are due in full on May 14, 2024. The Company incurred financing costs of $ 3,373 in connection with the issuance of these Notes. The Notes contain customary terms and conditions, representations and warranties, and events of default. Upon initial recognition, the Company recorded $ 6,298 to equity reserves, reflecting the fair value of the warrants issued, with a corresponding reduction to the carrying value of the Notes. The debt discount will be amortized to interest expense over the term of the notes using the effective interest method. Total interest and amortization expense on the Company’s debt obligations during the three and six months ended June 30, 2023 and 2022 are as follows:
Three months ended Six months ended
June 30, 2023 June 30, 2022 June 30, 2023 June 30, 2022
Interest expense on debt $ 10,638 $ 9,426 $ 21,033 $ 18,852
Amortization of debt discount 1,275 1,301 2,651 2,597
Amortization of debt premium 26 ( 38 ) — ( 87 )
Amortization of debt issuance costs 893 875 1,834 1,564
Other interest (expense) income, net ( 106 ) ( 80 ) ( 219 ) ( 198 )
Total interest expense, net $ 12,726 $ 11,484 $ 25,299 $ 22,728 The weighted average interest rate on the Company’s indebtedness was 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5. ACQUISITIONS a) Green Leaf Medical On June 11, 2021, the Company acquired (the “Green Leaf Transaction”) a 100 % ownership interest in Green Leaf Medical, LLC (“Green Leaf”). On July 7, 2021, the Company acquired (“the Green Leaf-Ohio Transaction”) a residual 49 % ownership interest (constituting 949,379 Common Shares) in Green Leaf Medical of Ohio II, LLC (“Green Leaf-Ohio”). Green Leaf was formed in April 2014 for the purpose of selling medicinal and recreational cannabis products in the states of Maryland, Pennsylvania, Ohio, and Virginia. Green Leaf owns and operates vertically integrated cultivation facilities, manufacturing facilities and retail dispensaries in the states of Maryland, Pennsylvania, Ohio, and Virginia. The Company executed the Green Leaf Transaction in order to continue to grow revenues; expand its cultivation facilities, manufacturing facilities and dispensaries; and enter, or expand in the Maryland, Pennsylvania, Ohio, and Virginia markets. b) Futurevision Holdings, Inc., Futurevision 2020, LLC and Medicine Man Longmont, LLC On November 1, 2021, the Company acquired (the “Medicine Man Transaction”) a 100 % ownership interest in Futurevision Holdings, Inc. and Futurevision 2020, LLC (collectively, “Medicine Man”), through the Agreement and Plan of Merger (the “Merger Agreement”). Concurrently with the Merger Agreement, the Company was granted an option (the “Option”) to purchase Medicine Man Longmont, LLC (“Medicine Man Longmont”). The option was exercised on August 12, 2022 upon completion of the sale of the TGS Longmont location as required under the Merger Agreement, with the correspondent measurement period adjustments applied subsequently to the period of acquisition against goodwill from the acquisition. Medicine Man was formed in 2010 for the purpose of selling medicinal and recreational cannabis products in the state of Colorado. Medicine Man owns and operates vertically integrated cultivation facilities, manufacturing facilities and retail dispensaries in the state of Colorado. The Company executed the Medicine Man Transaction in order to continue to grow revenues; expand its cultivation facilities, manufacturing facilities and dispensaries; and enter, or expand in the Colorado market. c) The Healing Center San Diego (THCSD) On January 6, 2021, the Company acquired a 100 % ownership interest in The Healing Center of San Diego, Inc. (“THCSD”). THCSD was formed in 2016 for the purpose of selling recreational and related cannabis products in San Diego, California, where it owns and operates a dispensary. The Company executed the THCSD Transaction in order to continue to grow revenues; expand its dispensaries; and penetrate the San Diego market. d) Project Cannabis On December 1, 2020, the Company acquired (the “Project Cannabis Transaction”) a 100 % ownership interest in Resource Referral Services Inc., PHC Facilities Inc. and Wellness Earth Energy Dispensary, Inc., and acquired a 49.9 % ownership interest in Access Bryant SPC (collectively, “Project Cannabis”). Project Cannabis was formed in August 2014 for the purpose of selling medicinal and recreational cannabis products in the state of California, on both a wholesale and retail basis. Project Cannabis owns and operates vertically integrated cultivation facilities, manufacturing facilities and retail dispensaries in the state of California. The Company executed the Project Cannabis Transaction in order to continue to grow revenues; expand its cultivation facilities, manufacturing facilities and dispensaries; and penetrate the California market. e) Corsa Verde On May 4, 2021, the Company acquired Corsa Verde, LLC (“Corsa Verde”). Corsa Verde is an Ohio-based limited liability company formed in October 2017 that operates a medical marijuana processing facility. f) CannAscend On October 25, 2018, the Company, CannAscend Alternative, LLC (“CAA), and CannAscend Alternative Logan, LLC (“CAA Logan”) entered into a Membership Interest Purchase Option Agreement. CAA and CAA Logan are both Ohio-based limited liability companies formed in November 2017 that operate four dispensaries. The Company closed the acquisition on July 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6. PROPERTY AND EQUIP MENT Details of the Company’s property and equipment and related depreciation expense are summarized in the tables below:
June 30, 2023 December 31, 2022
Land and buildings $ 115,079 $ 128,389
Furniture and fixtures 8,851 8,773
Equipment 37,362 38,467
Computers and software 3,761 3,537
Leasehold improvements 193,090 193,454
Construction in process 54,450 56,398
Total property and equipment, gross 412,593 429,018
Less: Accumulated depreciation ( 84,567 ) ( 71,025 )
Total property and equipment, net $ 328,026 $ 357,993
Three months ended Six months ended
June 30, 2023 June 30, 2022 June 30, 2023 June 30, 2022
Total depreciation expense for year ended $ 7,644 $ 7,804 $ 15,497 $ 15,132
Included in:
Costs of sales related to inventory production $ 4,499 $ 4,361 9,225 8,488
Selling, general and administrative expenses $ 3,145 $ 3,443 6,272 6,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7. PREPAID EXPENSES AND OTHER CURRENT ASSETS Details of the Company’s prepaid expenses and other current assets are summarized in the table below:
June 30, 2023 December 31, 2022
Prepaid expenses $ 7,336 7,151
Short term deposits 3,097 1,814
Other current assets 17,580 12,286
Excise and sales tax receivable 333 691
Prepaid expenses and other current assets $ 28,346 $ 21,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3</t>
        </is>
      </c>
    </row>
    <row r="3">
      <c r="A3" s="3" t="inlineStr">
        <is>
          <t>Other Assets, Noncurrent [Abstract]</t>
        </is>
      </c>
      <c r="B3" s="4" t="inlineStr">
        <is>
          <t xml:space="preserve"> </t>
        </is>
      </c>
    </row>
    <row r="4">
      <c r="A4" s="4" t="inlineStr">
        <is>
          <t>Other Non-Current Assets</t>
        </is>
      </c>
      <c r="B4" s="4" t="inlineStr">
        <is>
          <t xml:space="preserve">8. OTHER NON-CURRENT ASSETS Details of the Company’s other non-current assets are summarized in the table below:
June 30, 2023 December 31, 2022
Long term deposits $ 7,965 $ 8,090
Indemnification receivable 2,774 2,774
Investment in affiliates 775 775
Restricted cash 1,335 1,335
Notes receivable 2,615 2,148
Other non-current assets $ 15,464 $ 15,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Details of the Company’s accrued expenses and other current liabilities are summarized in the table below:
June 30, 2023 December 31, 2022
Accrued acquisition and settlement of pre-existing $ — $ 100
Taxes - property and other 9,432 9,306
Other accrued expenses 27,975 29,021
Payroll liabilities 13,647 14,516
Other current liabilities 6,968 10,011
Construction in progress — 1,620
Accrued expenses and other current liabilities $ 58,022 $ 64,574 As of June 30, 2023 , other accrued expenses include approximately $ 15,231 relating to a combination of indemnification claims, notices and demand letters received by the Company, including, without limitation, potential disputes arising out of the Green Leaf Transaction, together with a general accrual for estimated fees anticipated to close these matters. The outcome of any of these matters cannot yet be determined with any certainty and the Company will continue to rigorously defend any claims made against 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10. SHAREHOLDERS’ EQUITY The Company had the following activity during the six months ended June 30, 2023: • Issued 5,530,877 Common Shares upon vesting of Restricted Stock Units (RSUs) during the six months ended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11. WARRANTS As of June 30, 2023 and December 31, 2022, outstanding equity-classified warrants to purchase Common Shares consisted of the following:
June 30, 2023 December 31, 2022
Expiration Number of Shares Exercise Price Number of Shares Exercise Price
May 8, 2021 — 5.71 — 5.71
October 1, 2025 648,783 8.12 648,783 8.12
April 26, 2024 5,394,945 10.35 5,394,945 10.35
March 31, 2023 — 3.10 1,723,250 3.10
May 14, 2023 — 2.95 1,818,788 2.95
May 14, 2023 — 4.53 — 4.53
May 14, 2023 — 5.84 1,897,000 5.84
6,043,728 $ 10.11 11,482,766 $ 7.22 Warrant activity for the six months ended June 30, 2023 and 2022 are summarized in the table below:
Weighted average
Number of exercise price
Warrants (Canadian Dollars)
Balance as of December 31, 2021 11,662,766 $ 7.15
Exercised ( 180,000 ) 2.95
Balance as of June 30, 2022 11,482,766 7.22
Balance as of December 31, 2022 11,482,766 7.22
Exercised — —
Expired ( 5,439,038 ) 4.01
Balance as of June 30, 2023 6,043,728 1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12. LOSS PER SHARE Basic and diluted net loss per share attributable to the Company was calculated as follows:
Three months ended Six months ended
June 30, 2023 June 30, 2022 June 30, 2023 June 30, 2022
Numerator:
Net loss $ ( 29,037 ) $ ( 54,255 ) $ ( 65,609 ) $ ( 82,161 )
Less: Net loss attributable to non-controlling interests ( 174 ) ( 427 ) 594 ( 1,697 )
Net loss attributable to shareholders $ ( 28,863 ) $ ( 53,828 ) $ ( 66,203 ) $ ( 80,464 )
Denominator:
Weighted average shares outstanding - basic and diluted 405,782,234 394,023,144 403,622,389 385,258,892
Loss per share - basic and diluted $ ( 0.07 ) $ ( 0.14 ) $ ( 0.16 ) $ ( 0.21 ) Certain share-based equity awards were excluded from the computation of dilutive loss per share because inclusion of these awards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6997</v>
      </c>
      <c r="C3" s="6" t="n">
        <v>48154</v>
      </c>
    </row>
    <row r="4">
      <c r="A4" s="4" t="inlineStr">
        <is>
          <t>Accounts receivable, net of allowances of $2,643 and, $2,504, respectively</t>
        </is>
      </c>
      <c r="B4" s="5" t="n">
        <v>14285</v>
      </c>
      <c r="C4" s="5" t="n">
        <v>10087</v>
      </c>
    </row>
    <row r="5">
      <c r="A5" s="4" t="inlineStr">
        <is>
          <t>Inventory</t>
        </is>
      </c>
      <c r="B5" s="5" t="n">
        <v>131342</v>
      </c>
      <c r="C5" s="5" t="n">
        <v>127905</v>
      </c>
    </row>
    <row r="6">
      <c r="A6" s="4" t="inlineStr">
        <is>
          <t>Prepaid expenses and other current assets</t>
        </is>
      </c>
      <c r="B6" s="5" t="n">
        <v>28346</v>
      </c>
      <c r="C6" s="5" t="n">
        <v>21942</v>
      </c>
    </row>
    <row r="7">
      <c r="A7" s="4" t="inlineStr">
        <is>
          <t>Assets held for sale</t>
        </is>
      </c>
      <c r="B7" s="5" t="n">
        <v>37585</v>
      </c>
      <c r="C7" s="5" t="n">
        <v>29089</v>
      </c>
    </row>
    <row r="8">
      <c r="A8" s="4" t="inlineStr">
        <is>
          <t>Total current assets</t>
        </is>
      </c>
      <c r="B8" s="5" t="n">
        <v>248555</v>
      </c>
      <c r="C8" s="5" t="n">
        <v>237177</v>
      </c>
    </row>
    <row r="9">
      <c r="A9" s="4" t="inlineStr">
        <is>
          <t>Property and equipment, net</t>
        </is>
      </c>
      <c r="B9" s="5" t="n">
        <v>328026</v>
      </c>
      <c r="C9" s="5" t="n">
        <v>357993</v>
      </c>
    </row>
    <row r="10">
      <c r="A10" s="4" t="inlineStr">
        <is>
          <t>Right of use assets - operating leases, net</t>
        </is>
      </c>
      <c r="B10" s="5" t="n">
        <v>166641</v>
      </c>
      <c r="C10" s="5" t="n">
        <v>174472</v>
      </c>
    </row>
    <row r="11">
      <c r="A11" s="4" t="inlineStr">
        <is>
          <t>Right of use assets - finance leases, net</t>
        </is>
      </c>
      <c r="B11" s="5" t="n">
        <v>40488</v>
      </c>
      <c r="C11" s="5" t="n">
        <v>45423</v>
      </c>
    </row>
    <row r="12">
      <c r="A12" s="4" t="inlineStr">
        <is>
          <t>Deferred taxes</t>
        </is>
      </c>
      <c r="B12" s="5" t="n">
        <v>1376</v>
      </c>
      <c r="C12" s="5" t="n">
        <v>0</v>
      </c>
    </row>
    <row r="13">
      <c r="A13" s="4" t="inlineStr">
        <is>
          <t>Goodwill</t>
        </is>
      </c>
      <c r="B13" s="5" t="n">
        <v>19274</v>
      </c>
      <c r="C13" s="5" t="n">
        <v>19274</v>
      </c>
    </row>
    <row r="14">
      <c r="A14" s="4" t="inlineStr">
        <is>
          <t>Intangible assets, net</t>
        </is>
      </c>
      <c r="B14" s="5" t="n">
        <v>132166</v>
      </c>
      <c r="C14" s="5" t="n">
        <v>145265</v>
      </c>
    </row>
    <row r="15">
      <c r="A15" s="4" t="inlineStr">
        <is>
          <t>Other non-current assets</t>
        </is>
      </c>
      <c r="B15" s="5" t="n">
        <v>15464</v>
      </c>
      <c r="C15" s="5" t="n">
        <v>15122</v>
      </c>
    </row>
    <row r="16">
      <c r="A16" s="4" t="inlineStr">
        <is>
          <t>Total assets</t>
        </is>
      </c>
      <c r="B16" s="5" t="n">
        <v>951990</v>
      </c>
      <c r="C16" s="5" t="n">
        <v>994726</v>
      </c>
    </row>
    <row r="17">
      <c r="A17" s="3" t="inlineStr">
        <is>
          <t>Current liabilities:</t>
        </is>
      </c>
      <c r="B17" s="4" t="inlineStr">
        <is>
          <t xml:space="preserve"> </t>
        </is>
      </c>
      <c r="C17" s="4" t="inlineStr">
        <is>
          <t xml:space="preserve"> </t>
        </is>
      </c>
    </row>
    <row r="18">
      <c r="A18" s="4" t="inlineStr">
        <is>
          <t>Accounts payable</t>
        </is>
      </c>
      <c r="B18" s="5" t="n">
        <v>34955</v>
      </c>
      <c r="C18" s="5" t="n">
        <v>23775</v>
      </c>
    </row>
    <row r="19">
      <c r="A19" s="4" t="inlineStr">
        <is>
          <t>Accrued expenses and other current liabilities</t>
        </is>
      </c>
      <c r="B19" s="5" t="n">
        <v>58022</v>
      </c>
      <c r="C19" s="5" t="n">
        <v>64574</v>
      </c>
    </row>
    <row r="20">
      <c r="A20" s="4" t="inlineStr">
        <is>
          <t>Income tax payable</t>
        </is>
      </c>
      <c r="B20" s="5" t="n">
        <v>46919</v>
      </c>
      <c r="C20" s="5" t="n">
        <v>33961</v>
      </c>
    </row>
    <row r="21">
      <c r="A21" s="4" t="inlineStr">
        <is>
          <t>Current portion of lease liability - operating leases</t>
        </is>
      </c>
      <c r="B21" s="5" t="n">
        <v>7700</v>
      </c>
      <c r="C21" s="5" t="n">
        <v>6762</v>
      </c>
    </row>
    <row r="22">
      <c r="A22" s="4" t="inlineStr">
        <is>
          <t>Current portion of lease liability - finance leases</t>
        </is>
      </c>
      <c r="B22" s="5" t="n">
        <v>6652</v>
      </c>
      <c r="C22" s="5" t="n">
        <v>6552</v>
      </c>
    </row>
    <row r="23">
      <c r="A23" s="4" t="inlineStr">
        <is>
          <t>Current portion of long-term debt, net</t>
        </is>
      </c>
      <c r="B23" s="5" t="n">
        <v>47814</v>
      </c>
      <c r="C23" s="5" t="n">
        <v>47315</v>
      </c>
    </row>
    <row r="24">
      <c r="A24" s="4" t="inlineStr">
        <is>
          <t>Liabilities held for sale</t>
        </is>
      </c>
      <c r="B24" s="5" t="n">
        <v>25409</v>
      </c>
      <c r="C24" s="5" t="n">
        <v>20179</v>
      </c>
    </row>
    <row r="25">
      <c r="A25" s="4" t="inlineStr">
        <is>
          <t>Total current liabilities</t>
        </is>
      </c>
      <c r="B25" s="5" t="n">
        <v>227471</v>
      </c>
      <c r="C25" s="5" t="n">
        <v>203118</v>
      </c>
    </row>
    <row r="26">
      <c r="A26" s="4" t="inlineStr">
        <is>
          <t>Long-term debt, net</t>
        </is>
      </c>
      <c r="B26" s="5" t="n">
        <v>279629</v>
      </c>
      <c r="C26" s="5" t="n">
        <v>281705</v>
      </c>
    </row>
    <row r="27">
      <c r="A27" s="4" t="inlineStr">
        <is>
          <t>Deferred taxes</t>
        </is>
      </c>
      <c r="B27" s="5" t="n">
        <v>0</v>
      </c>
      <c r="C27" s="5" t="n">
        <v>2903</v>
      </c>
    </row>
    <row r="28">
      <c r="A28" s="4" t="inlineStr">
        <is>
          <t>Long-term lease liability - operating leases</t>
        </is>
      </c>
      <c r="B28" s="5" t="n">
        <v>166871</v>
      </c>
      <c r="C28" s="5" t="n">
        <v>174312</v>
      </c>
    </row>
    <row r="29">
      <c r="A29" s="4" t="inlineStr">
        <is>
          <t>Long-term lease liability - finance leases</t>
        </is>
      </c>
      <c r="B29" s="5" t="n">
        <v>47442</v>
      </c>
      <c r="C29" s="5" t="n">
        <v>50586</v>
      </c>
    </row>
    <row r="30">
      <c r="A30" s="4" t="inlineStr">
        <is>
          <t>Derivative liability</t>
        </is>
      </c>
      <c r="B30" s="5" t="n">
        <v>265</v>
      </c>
      <c r="C30" s="5" t="n">
        <v>235</v>
      </c>
    </row>
    <row r="31">
      <c r="A31" s="4" t="inlineStr">
        <is>
          <t>Other long-term liabilities</t>
        </is>
      </c>
      <c r="B31" s="5" t="n">
        <v>75516</v>
      </c>
      <c r="C31" s="5" t="n">
        <v>74964</v>
      </c>
    </row>
    <row r="32">
      <c r="A32" s="4" t="inlineStr">
        <is>
          <t>Total liabilities</t>
        </is>
      </c>
      <c r="B32" s="5" t="n">
        <v>797194</v>
      </c>
      <c r="C32" s="5" t="n">
        <v>787823</v>
      </c>
    </row>
    <row r="33">
      <c r="A33" s="3" t="inlineStr">
        <is>
          <t>Stockholders' Equity:</t>
        </is>
      </c>
      <c r="B33" s="4" t="inlineStr">
        <is>
          <t xml:space="preserve"> </t>
        </is>
      </c>
      <c r="C33" s="4" t="inlineStr">
        <is>
          <t xml:space="preserve"> </t>
        </is>
      </c>
    </row>
    <row r="34">
      <c r="A34" s="4" t="inlineStr">
        <is>
          <t>Common Stock, no par value, unlimited shares authorized as of June 30, 2023 and December 31, 2022, respectively, 396,823,519 and 391,238,484 shares issued and outstanding as of June 30, 2023 and December 31, 2022, respectively</t>
        </is>
      </c>
      <c r="B34" s="5" t="n">
        <v>0</v>
      </c>
      <c r="C34" s="5" t="n">
        <v>0</v>
      </c>
    </row>
    <row r="35">
      <c r="A35" s="4" t="inlineStr">
        <is>
          <t>Preferred Stock, no par value, unlimited shares authorized as of June 30, 2023 and December 31, 2022, respectively, none issued and outstanding as of June 30, 2023 and December 31, 2022</t>
        </is>
      </c>
      <c r="B35" s="5" t="n">
        <v>0</v>
      </c>
      <c r="C35" s="5" t="n">
        <v>0</v>
      </c>
    </row>
    <row r="36">
      <c r="A36" s="4" t="inlineStr">
        <is>
          <t>Proportionate voting shares, no par value, unlimited shares authorized as of June 30, 2023 and December 31, 2022, respectively; 9,955,661and 10,009,819 shares issued and outstanding as of June 30, 2023 and December 31, 2022, respectively</t>
        </is>
      </c>
      <c r="B36" s="5" t="n">
        <v>0</v>
      </c>
      <c r="C36" s="5" t="n">
        <v>0</v>
      </c>
    </row>
    <row r="37">
      <c r="A37" s="4" t="inlineStr">
        <is>
          <t>Additional paid-in-capital</t>
        </is>
      </c>
      <c r="B37" s="5" t="n">
        <v>1126837</v>
      </c>
      <c r="C37" s="5" t="n">
        <v>1117287</v>
      </c>
    </row>
    <row r="38">
      <c r="A38" s="4" t="inlineStr">
        <is>
          <t>Accumulated deficit</t>
        </is>
      </c>
      <c r="B38" s="5" t="n">
        <v>-970206</v>
      </c>
      <c r="C38" s="5" t="n">
        <v>-904003</v>
      </c>
    </row>
    <row r="39">
      <c r="A39" s="4" t="inlineStr">
        <is>
          <t>Equity attributable to Columbia Care Inc.</t>
        </is>
      </c>
      <c r="B39" s="5" t="n">
        <v>156631</v>
      </c>
      <c r="C39" s="5" t="n">
        <v>213284</v>
      </c>
    </row>
    <row r="40">
      <c r="A40" s="4" t="inlineStr">
        <is>
          <t>Non-controlling interest</t>
        </is>
      </c>
      <c r="B40" s="5" t="n">
        <v>-1835</v>
      </c>
      <c r="C40" s="5" t="n">
        <v>-6381</v>
      </c>
    </row>
    <row r="41">
      <c r="A41" s="4" t="inlineStr">
        <is>
          <t>Total equity</t>
        </is>
      </c>
      <c r="B41" s="5" t="n">
        <v>154796</v>
      </c>
      <c r="C41" s="5" t="n">
        <v>206903</v>
      </c>
    </row>
    <row r="42">
      <c r="A42" s="4" t="inlineStr">
        <is>
          <t>Total liabilities and equity</t>
        </is>
      </c>
      <c r="B42" s="6" t="n">
        <v>951990</v>
      </c>
      <c r="C42" s="6" t="n">
        <v>994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Green Leaf Transaction closed on June 11, 2021. By letters dated April 22, 2022, June 1, 2022 and March 14, 2023, the Company notified the shareholder representative (“SRS”) for the former Green Leaf shareholders, including a director of the Company, that the Company was seeking indemnification of approximately $ 11 million for certain preclosing taxes paid by the Company on behalf of the former Green Leaf shareholders. By letter dated July 14, 2022, SRS notified the Company that the former Green Leaf shareholders were making an indemnification claim to the Company for $ 17.6 million related to alleged damages arising out of certain alleged undisclosed and under-disclosed litigation matters. By letter dated October 6, 2022, SRS sent an updated demand letter seeking in excess of $ 75 million from the Company. In addition to the claims raised in SRS’s July 14, 2022 letter, SRS demanded payment of at least $ 58 million for Green Leaf's purported achievement of a milestone payout contemplated in the Green Leaf Transaction for the time period July 1, 2021 to June 30, 2022. The Company, based on a third-party assessment, determined that the milestone was not achieved. The parties engaged in preliminary negotiations, including a non-binding mediation, about the possibility of entering into a global resolution of outstanding disputes. On March 2, 2023, SRS filed a complaint in the Circuit Court for Baltimore City, Maryland against the Company, a Company subsidiary, the Company’s Chairman, CEO and CFO, as well as the third-party firm that prepared the aforementioned assessment, seeking in excess of $ 72 million in damages, in addition to punitive damages, based on asserted legal claims of breach of contract, fraud and intentional misrepresentation, negligent misrepresentation, tortious interference with a contract, breach of a fiduciary duty, aiding and abetting a breach of a fiduciary duty and civil conspiracy. The Company (and the other named parties) will assert defenses with respect to the claims in the complaint. However, there can be no assurance that such defenses will be successful and, if they are not successful, that the direct or indirect losses will not be material. Separately, the Company intends to continue to pursue legal recourse against the former Green Leaf shareholders with respect to the approximately $ 11 million owed to the Company for certain preclosing tax payments. Additionally, the Company may be contingently liable with respect to other claims incidental to the ordinary course of its operations. In the opinion of management, and based on management’s consultation with legal counsel, the ultimate outcome of such other matters will not have a materially adverse effect on the Company. Accordingly, no provision has been made in these consolidated financial statements for losses, if any, which might result from the ultimate disposition of these matters should they ari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14. FINANCIAL INSTRUMENTS AND FAIR VALUE MEASUREMENTS Fair Value Measurements The following table presents the Company’s financial instruments that are measured at fair value on a recurring basis:
Level 1 Level 2 Level 3 Total
June 30, 2023
Derivative liability $ — $ — $ ( 265 ) $ ( 265 )
$ — $ — $ ( 265 ) $ ( 265 )
December 31, 2022
Derivative liability $ — $ — $ ( 235 ) $ ( 235 )
$ — $ — $ ( 235 ) $ ( 235 ) During the period included in these financial statements, there were no transfers of amounts between levels. 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 The carrying amounts of cash and restricted cash, accounts receivable, and other current assets, accounts payable, accrued expenses, and other current liabilities, current portion of long-term debt and lease liability as of June 30, 2023 and December 31, 2022 approximate their fair values because of the short-term nature of these items and are not included in the table above. The Company’s other long-term payables, long-term debt and lease liabilities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June 30, 2023 and December 31, 2022 . These estimates require management's judgement and may not be indicative of the future fair values of the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15. GOODWILL AND INTANGIBLE ASSETS Goodwill and intangible assets consist of the following:
June 30, 2023 December 31, 2022
Goodwill $ 189,917 $ 189,917
Less: Accumulated impairment on goodwill ( 170,643 ) ( 170,643 )
Total goodwill, net 19,274 19,274
Licenses 154,948 156,911
Trademarks 45,936 45,936
Customer Relationships 15,263 16,944
Total intangible assets 216,147 219,791
Less: Accumulated amortization ( 83,981 ) ( 74,526 )
Total intangible assets, net $ 132,166 $ 145,265 The amortization expense for the three and six months ended June 30, 2023 and 2022 are as follows:
Three months ended Six months ended
June 30, 2023 June 30, 2022 June 30, 2023 June 30, 2022
Amortization expenses 4,651 10,454 9,454 22,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16. SELLING, GENERAL AND ADMINISTRATIVE EXPENSES Selling, general and administrative expenses are summarized in the table below:
Three months ended Six months ended
June 30, 2023 June 30, 2022 June 30, 2023 June 30, 2022
Salaries and benefits $ 25,191 $ 34,449 $ 53,757 $ 64,820
Professional fees 3,284 4,865 6,137 11,674
Depreciation and amortization 8,463 14,218 17,052 29,928
Operating facilities costs 10,791 11,058 21,075 21,095
Operating office and general expenses 1,826 2,856 4,038 5,633
Advertising and promotion 1,231 4,105 3,170 8,362
Other fees and expenses 1,287 1,405 2,194 2,736
Total selling, general and administrative expenses $ 52,073 $ 72,956 $ 107,423 $ 144,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Expense, Net</t>
        </is>
      </c>
      <c r="B4" s="4" t="inlineStr">
        <is>
          <t>17. OTHER EXPENSE, NET Other expense, net is summarized in the table below:
Three months ended Six months ended
June 30, 2023 June 30, 2022 June 30, 2023 June 30, 2022
Change in fair value of the derivative liability $ — ( 6,380 ) $ 30 $ ( 5,697 )
Loss on deconsolidation — — 2,473 —
Earnout adjustment — 476 — 476
Restructuring expense 66 — 3,244 —
Other (income) expense, net 186 7,388 ( 110 ) 7,406
Loss on disposal of group 9,649 — 9,049 —
Rental income ( 905 ) ( 893 ) ( 1,747 ) ( 1,655 )
Total other expense, net $ 8,996 $ 591 $ 12,939 $ 530 During the year 2022, the Company implemented three separate rounds of restructuring initiatives. The first round of restructuring initiatives, Round 1, began in May 2022, with the decision to close the Company’s Europe-based operations. The third and final round, Round 3, began in early November 2022 and involved significant headcount and canopy reduction . During the six months ended June 30, 2023 the Company has booked an amount of $ 3,244 on account of the restructuring expense; as of June 30, 2023 the balance outstanding on account of the restructuring reserve amounts to $ 2,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t>
        </is>
      </c>
      <c r="B4" s="4" t="inlineStr">
        <is>
          <t xml:space="preserve">18. DIVESTITURE Columbia Care MO, LLC is licensed to sell medical and adult-use marijuana at its dispensary, as well as produce medical and adult-use marijuana products at its processing facility. The Company supported Columbia Care MO, LLC through management services agreements. In 2022, the Company began considering strategic options for Columbia Care MO, LLC, including the potential for the sale of its associated assets and liabilities (the “Missouri Business”). On March 13, 2023, a definitive agreement was signed to sell the Missouri Business, which is considered non-core, and the Company no longer operated the Missouri Business as of that date. The assets of the Missouri Business are comprised of one dispensary and one processing facility and are being divested for gross proceeds of approximately $ 7 million. As of June 30, 2023, no assets or liabilities of the disposed-of business remained on our consolidated balance sheets. The table below summarizes the operating results of Columbia Care MO, LLC for the Six and three months ended June 30, 2023, and 2022:
Three months ended Six months ended
June 30, 2023 June 30, 2022 June 30, 2023 June 30, 2022
Revenue $ — $ 120 $ 221 $ 244
Expenses $ — $ 407 $ 1,668 $ 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Mutual Termination of Arrangement Agreement with Cresco Labs : As previously disclosed, on March 23, 2022, the Company entered into the Arrangement Agreement, as amended on February 27, 2023 with Cresco Labs, pursuant to which, Cresco Labs agreed, subject to the terms and conditions thereof, to acquire all of the issued and outstanding common shares and proportionate voting shares of Columbia Care, pursuant to a statutory plan of arrangement under the Business Corporations Act (British Columbia) (the “Arrangement”). As previously disclosed, Columbia Care and Cresco Labs were not able to complete the divestitures necessary to secure all necessary regulatory approvals to close the Arrangement by the outside date (June 30, 2023) specified in the Arrangement Agreement. On July 31, 2023, Columbia Care and Cresco Labs entered into the Termination Agreement, pursuant to which Columbia Care and Cresco Labs agreed to terminate the Arrangement Agreement. The Termination Agreement provides for the release by each party of certain claims arising from or relating to the Arrangement, the Arrangement Agreement, the transactions contemplated therein or the circumstances relating thereto. There are no penalties or fees related to the mutual agreement to terminate the Arrangement. Other Business Updates : On July 31, 2023, the Company announced the following capital markets and operational initiatives: • Note Exchanges - The Company has received commitments from several of its largest holders of its 13 % senior secured notes due May 2024 (the “2024 notes”) to exchange into the Company’s 9.5 % senior secured notes due February 2026, on a one-for-one basis. The Company is in ongoing discussions with a limited group of additional bondholders to exchange more 2024 notes under the same structure. These private exchange agreements will meaningfully reduce the amount of the $ 38.2 million principal of notes due in May 2024, reduce the cash interest cost for the exchanged notes by 350 basis points, and extend the maturity of the converted notes to February 2026. More details will be provided upon closing of the exchange which will be in the third quarter. • Corporate Restructuring - Columbia Care has completed the final phase of its previously announced corporate restructuring plan and expects to realize an additional net benefit to EBITDA of approximately $ 950,000 in 2023 and approximately $ 3.8 million in 2024. The primary source of the additional savings is a 52 -person headcount reduction, primarily from Green Leaf Medical, LLC corporate redundancy, as well as facility rightsizing and dispositions. These operational improvements are expected to be cash flow positive in 2023 and 2024. • Non-core Asset Sales - Following the announcement of the first stage of non-core/underperforming asset sales in Missouri, the Company closed on the sale of its Downtown Los Angeles facility, consisting of a single dispensary and approximately 36,000 square feet of cultivation capacity. Gross proceeds are approximately $ 9 million, and the Company expects to net $ 3 million after taxes and the repayment of the outstanding mortgage. This sale will not only add to the Company’s cash balance but will also reduce overall debt and make permanent a net reduction in annual operating costs of more than $ 8.5 million for Columbia Care operations in California. • Voluntary Delisting of Common Shares from Canadian Securities Exchange – The Company voluntarily delisted its common shares from the facilities of the Canadian Securities Exchange (“CSE”), effective as of market close on August 2, 2023. Columbia Care’s common shares will continue trading on the Cboe Canada, the new business name of the NEO Exchange. Cboe Canada will remain the Company’s primary securities exchange, as it has been since the Company’s initial public listing. • Leadership Changes - The Company also announced two senior leadership changes. Effective July 31, 2023, Columbia Care named David Hart as President &amp; Chief Operating Officer and Jesse Channon as Chief Commercial Officer. Mr. Hart will continue to oversee all revenue-driving functions and Mr. Channon, formerly Chief Growth Officer, will oversee retail, wholesale, technology innovation, marketing, and commun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 accompanying unaudited condensed interim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and six months ended June 30, 2023 are not necessarily indicative of the results that may be expected for the current year ending December 31, 2023. The financial data presented herein should be read in conjunction with the audited consolidated financial statements and accompanying notes as of and for the years ended December 31, 2022, and 2021 included in the Annual Report on Form 10-K for the year ended December 31, 2022 (the “2022 Form 10-K”).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t>
        </is>
      </c>
    </row>
    <row r="5">
      <c r="A5" s="4" t="inlineStr">
        <is>
          <t>Significant Accounting Judgments, Estimates and Assumptions</t>
        </is>
      </c>
      <c r="B5" s="4" t="inlineStr">
        <is>
          <t>Significant Accounting Judgments, Estimates and Assumptions The Company’s significant accounting policies are described in Note 2 to the Company’s 2022 Form 10-K, filed with the SEC, on March 29, 2023. There have been no material changes to the Company’s significant accounting policies.</t>
        </is>
      </c>
    </row>
    <row r="6">
      <c r="A6" s="4" t="inlineStr">
        <is>
          <t>Revenue</t>
        </is>
      </c>
      <c r="B6" s="4" t="inlineStr">
        <is>
          <t xml:space="preserve">Revenue The Company’s revenues are disaggre gated as follows:
Three months ended Six months ended
June 30, 2023 June 30, 2022 June 30, 2023 June 30, 2022
Dispensary $ 114,038 $ 109,457 $ 223,194 $ 212,799
Cultivation and wholesale 15,190 20,093 30,552 39,815
Other 16 21 33 44
$ 129,244 $ 129,571 253,779 $ 252,658 During the three and six months ended June 30, 2023 the Company netted discounts of $ 34,539 and $ 67,764 , respectively, against the revenues. During the three and six months ended June 30, 2022, the Company netted discounts of $ 22,712 and $ 48,618 , respectively, against the revenues, respectively. Discounts are provided by the Company during promotional days or weekends. Discounts are also provided to employees, seniors and other categories of customers and may include price reductions and coupons. </t>
        </is>
      </c>
    </row>
    <row r="7">
      <c r="A7" s="4" t="inlineStr">
        <is>
          <t>Income Taxes</t>
        </is>
      </c>
      <c r="B7" s="4" t="inlineStr">
        <is>
          <t>Income taxes The Company calculated its actual effective tax rate for the interim period and applied that rate to the interim period results. In accordance with ASC 740-270, at the end of each interim period the Company is required to determine its best estimate of its annual effective tax rate and apply that rate in providing income taxes on an interim period. However, in certain circumstances when the Company concludes it is unable to reliably estimate the annual effective tax rate for the year, the actual effective tax rate for the interim period may be used. The Company believes that, at this time, the use of the actual effective tax rate is more appropriate than the estimated annual effective tax rate method as the estimated annual effective tax rate method is not reliable due to the high degree of uncertainty in estimating annual pre-tax income due to the stage of growth of the business, the correlation of Selling, General, and Administrative ("SG&amp;A") expenses to revenue that are permanently disallowed via Section 280E of the Internal Revenue Code, and the timing of the completion of the Cresco transaction.</t>
        </is>
      </c>
    </row>
    <row r="8">
      <c r="A8" s="4" t="inlineStr">
        <is>
          <t>Modification of Debt</t>
        </is>
      </c>
      <c r="B8" s="4" t="inlineStr">
        <is>
          <t>Modification of debt The Company accounts for modifications of debt arrangements in accordance with ASC 470-50 Modifications and Extinguishments (“ASC 470-50”). As such, the Company continues to amortize any remaining unamortized debt discount as of the debt modification date over the term of the amended debt. The Company expenses any fees paid to third parties and capitalizes creditor fees associated with the modification as a debt discount and amortizes them over the term of the amended debt.</t>
        </is>
      </c>
    </row>
    <row r="9">
      <c r="A9" s="4" t="inlineStr">
        <is>
          <t>Business Combinations</t>
        </is>
      </c>
      <c r="B9" s="4" t="inlineStr">
        <is>
          <t xml:space="preserve">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s Disaggregated</t>
        </is>
      </c>
      <c r="B4" s="4" t="inlineStr">
        <is>
          <t xml:space="preserve">The Company’s revenues are disaggre gated as follows:
Three months ended Six months ended
June 30, 2023 June 30, 2022 June 30, 2023 June 30, 2022
Dispensary $ 114,038 $ 109,457 $ 223,194 $ 212,799
Cultivation and wholesale 15,190 20,093 30,552 39,815
Other 16 21 33 44
$ 129,244 $ 129,571 253,779 $ 252,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Details of the Company’s inventory are shown in the table below:
June 30, 2023 December 31, 2022
Accessories and supplies $ 1,508 $ 1,506
Work-in-process - cannabis in cures and final vault 93,643 92,963
Finished goods - dried cannabis, concentrate and edible products 36,191 33,436
Total inventory $ 131,342 $ 127,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 - USD ($) $ in Thousands</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allowances</t>
        </is>
      </c>
      <c r="B4" s="6" t="n">
        <v>2643</v>
      </c>
      <c r="C4" s="6" t="n">
        <v>2504</v>
      </c>
    </row>
    <row r="5">
      <c r="A5" s="4" t="inlineStr">
        <is>
          <t>Common stock,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396823519</v>
      </c>
      <c r="C7" s="5" t="n">
        <v>391238484</v>
      </c>
    </row>
    <row r="8">
      <c r="A8" s="4" t="inlineStr">
        <is>
          <t>Common stock, shares outstanding</t>
        </is>
      </c>
      <c r="B8" s="5" t="n">
        <v>396823519</v>
      </c>
      <c r="C8" s="5" t="n">
        <v>391238484</v>
      </c>
    </row>
    <row r="9">
      <c r="A9" s="4" t="inlineStr">
        <is>
          <t>Preferred stock, par value</t>
        </is>
      </c>
      <c r="B9" s="6" t="n">
        <v>0</v>
      </c>
      <c r="C9" s="6" t="n">
        <v>0</v>
      </c>
    </row>
    <row r="10">
      <c r="A10" s="4" t="inlineStr">
        <is>
          <t>Preferred stock, shares authorized</t>
        </is>
      </c>
      <c r="B10" s="4" t="inlineStr">
        <is>
          <t>Unlimited</t>
        </is>
      </c>
      <c r="C10" s="4" t="inlineStr">
        <is>
          <t>Unlimited</t>
        </is>
      </c>
    </row>
    <row r="11">
      <c r="A11" s="4" t="inlineStr">
        <is>
          <t>Preferred stock, shares issued</t>
        </is>
      </c>
      <c r="B11" s="5" t="n">
        <v>0</v>
      </c>
      <c r="C11" s="5" t="n">
        <v>0</v>
      </c>
    </row>
    <row r="12">
      <c r="A12" s="4" t="inlineStr">
        <is>
          <t>Preferred stock, shares outstanding</t>
        </is>
      </c>
      <c r="B12" s="5" t="n">
        <v>0</v>
      </c>
      <c r="C12" s="5" t="n">
        <v>0</v>
      </c>
    </row>
    <row r="13">
      <c r="A13" s="4" t="inlineStr">
        <is>
          <t>Proportionate voting shares, par value</t>
        </is>
      </c>
      <c r="B13" s="6" t="n">
        <v>0</v>
      </c>
      <c r="C13" s="6" t="n">
        <v>0</v>
      </c>
    </row>
    <row r="14">
      <c r="A14" s="4" t="inlineStr">
        <is>
          <t>Proportionate voting shares, authorized</t>
        </is>
      </c>
      <c r="B14" s="4" t="inlineStr">
        <is>
          <t>Unlimited</t>
        </is>
      </c>
      <c r="C14" s="4" t="inlineStr">
        <is>
          <t>Unlimited</t>
        </is>
      </c>
    </row>
    <row r="15">
      <c r="A15" s="4" t="inlineStr">
        <is>
          <t>Proportionate voting shares, issued</t>
        </is>
      </c>
      <c r="B15" s="5" t="n">
        <v>9955661</v>
      </c>
      <c r="C15" s="5" t="n">
        <v>10009819</v>
      </c>
    </row>
    <row r="16">
      <c r="A16" s="4" t="inlineStr">
        <is>
          <t>Proportionate voting shares, outstanding</t>
        </is>
      </c>
      <c r="B16" s="5" t="n">
        <v>9955661</v>
      </c>
      <c r="C16" s="5" t="n">
        <v>1000981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urrent and Long-Term Obligations, Net</t>
        </is>
      </c>
      <c r="B4" s="4" t="inlineStr">
        <is>
          <t>Current and long-term obligations, net, are shown in the table below:
June 30, 2023 December 31, 2022
2026 Notes $ 185,000 $ 185,000
Term debt $ 38,215 38,215
2025 Convertible Notes $ 74,500 74,500
Mortgage Note $ 35,703 35,965
2023 Convertible Notes $ 5,600 5,600
Acquisition related real estate notes $ 2,000 7,000
Acquisition related promissory notes $ 2,250 3,000
Acquisition related term debt $ 3,162 3,214
$ 346,430 352,494
Unamortized debt discount $ ( 9,807 ) ( 12,483 )
Unamortized deferred financing costs $ ( 9,180 ) ( 11,016 )
Unamortized debt premium $ — 25
Total debt, net $ 327,443 329,020
Less current portion, net * $ ( 47,814 ) ( 47,315 )
Long-term portion $ 279,629 $ 281,705 *The current portion of the debt includes scheduled payments on the mortgage notes, acquisition related promissory notes and acquisition related notes payable, net of corresponding portions of the unamortized debt discount and unamortized deferred financing costs.</t>
        </is>
      </c>
    </row>
    <row r="5">
      <c r="A5" s="4" t="inlineStr">
        <is>
          <t>Total Interest and Amortization Expense on Debt Obligations</t>
        </is>
      </c>
      <c r="B5" s="4" t="inlineStr">
        <is>
          <t xml:space="preserve">Total interest and amortization expense on the Company’s debt obligations during the three and six months ended June 30, 2023 and 2022 are as follows:
Three months ended Six months ended
June 30, 2023 June 30, 2022 June 30, 2023 June 30, 2022
Interest expense on debt $ 10,638 $ 9,426 $ 21,033 $ 18,852
Amortization of debt discount 1,275 1,301 2,651 2,597
Amortization of debt premium 26 ( 38 ) — ( 87 )
Amortization of debt issuance costs 893 875 1,834 1,564
Other interest (expense) income, net ( 106 ) ( 80 ) ( 219 ) ( 198 )
Total interest expense, net $ 12,726 $ 11,484 $ 25,299 $ 22,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and Related Depreciation Expense</t>
        </is>
      </c>
      <c r="B4" s="4" t="inlineStr">
        <is>
          <t xml:space="preserve">Details of the Company’s property and equipment and related depreciation expense are summarized in the tables below:
June 30, 2023 December 31, 2022
Land and buildings $ 115,079 $ 128,389
Furniture and fixtures 8,851 8,773
Equipment 37,362 38,467
Computers and software 3,761 3,537
Leasehold improvements 193,090 193,454
Construction in process 54,450 56,398
Total property and equipment, gross 412,593 429,018
Less: Accumulated depreciation ( 84,567 ) ( 71,025 )
Total property and equipment, net $ 328,026 $ 357,993
Three months ended Six months ended
June 30, 2023 June 30, 2022 June 30, 2023 June 30, 2022
Total depreciation expense for year ended $ 7,644 $ 7,804 $ 15,497 $ 15,132
Included in:
Costs of sales related to inventory production $ 4,499 $ 4,361 9,225 8,488
Selling, general and administrative expenses $ 3,145 $ 3,443 6,272 6,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tails of the Company’s prepaid expenses and other current assets are summarized in the table below:
June 30, 2023 December 31, 2022
Prepaid expenses $ 7,336 7,151
Short term deposits 3,097 1,814
Other current assets 17,580 12,286
Excise and sales tax receivable 333 691
Prepaid expenses and other current assets $ 28,346 $ 21,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Assets, Noncurrent [Abstract]</t>
        </is>
      </c>
      <c r="B3" s="4" t="inlineStr">
        <is>
          <t xml:space="preserve"> </t>
        </is>
      </c>
    </row>
    <row r="4">
      <c r="A4" s="4" t="inlineStr">
        <is>
          <t>Schedule of Other Non-Current Assets</t>
        </is>
      </c>
      <c r="B4" s="4" t="inlineStr">
        <is>
          <t xml:space="preserve">Details of the Company’s other non-current assets are summarized in the table below:
June 30, 2023 December 31, 2022
Long term deposits $ 7,965 $ 8,090
Indemnification receivable 2,774 2,774
Investment in affiliates 775 775
Restricted cash 1,335 1,335
Notes receivable 2,615 2,148
Other non-current assets $ 15,464 $ 15,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Details of the Company’s accrued expenses and other current liabilities are summarized in the table below:
June 30, 2023 December 31, 2022
Accrued acquisition and settlement of pre-existing $ — $ 100
Taxes - property and other 9,432 9,306
Other accrued expenses 27,975 29,021
Payroll liabilities 13,647 14,516
Other current liabilities 6,968 10,011
Construction in progress — 1,620
Accrued expenses and other current liabilities $ 58,022 $ 64,5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ummary of Outstanding Equity-Classified Warrants to Purchase Common Stock</t>
        </is>
      </c>
      <c r="B4" s="4" t="inlineStr">
        <is>
          <t xml:space="preserve">As of June 30, 2023 and December 31, 2022, outstanding equity-classified warrants to purchase Common Shares consisted of the following:
June 30, 2023 December 31, 2022
Expiration Number of Shares Exercise Price Number of Shares Exercise Price
May 8, 2021 — 5.71 — 5.71
October 1, 2025 648,783 8.12 648,783 8.12
April 26, 2024 5,394,945 10.35 5,394,945 10.35
March 31, 2023 — 3.10 1,723,250 3.10
May 14, 2023 — 2.95 1,818,788 2.95
May 14, 2023 — 4.53 — 4.53
May 14, 2023 — 5.84 1,897,000 5.84
6,043,728 $ 10.11 11,482,766 $ 7.22 </t>
        </is>
      </c>
    </row>
    <row r="5">
      <c r="A5" s="4" t="inlineStr">
        <is>
          <t>Schedule of Warrant Activity</t>
        </is>
      </c>
      <c r="B5" s="4" t="inlineStr">
        <is>
          <t>Warrant activity for the six months ended June 30, 2023 and 2022 are summarized in the table below:
Weighted average
Number of exercise price
Warrants (Canadian Dollars)
Balance as of December 31, 2021 11,662,766 $ 7.15
Exercised ( 180,000 ) 2.95
Balance as of June 30, 2022 11,482,766 7.22
Balance as of December 31, 2022 11,482,766 7.22
Exercised — —
Expired ( 5,439,038 ) 4.01
Balance as of June 30, 2023 6,043,728 10.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the Company</t>
        </is>
      </c>
      <c r="B4" s="4" t="inlineStr">
        <is>
          <t xml:space="preserve">Basic and diluted net loss per share attributable to the Company was calculated as follows:
Three months ended Six months ended
June 30, 2023 June 30, 2022 June 30, 2023 June 30, 2022
Numerator:
Net loss $ ( 29,037 ) $ ( 54,255 ) $ ( 65,609 ) $ ( 82,161 )
Less: Net loss attributable to non-controlling interests ( 174 ) ( 427 ) 594 ( 1,697 )
Net loss attributable to shareholders $ ( 28,863 ) $ ( 53,828 ) $ ( 66,203 ) $ ( 80,464 )
Denominator:
Weighted average shares outstanding - basic and diluted 405,782,234 394,023,144 403,622,389 385,258,892
Loss per share - basic and diluted $ ( 0.07 ) $ ( 0.14 ) $ ( 0.16 ) $ ( 0.2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Level 1 Level 2 Level 3 Total
June 30, 2023
Derivative liability $ — $ — $ ( 265 ) $ ( 265 )
$ — $ — $ ( 265 ) $ ( 265 )
December 31, 2022
Derivative liability $ — $ — $ ( 235 ) $ ( 235 )
$ — $ — $ ( 235 ) $ ( 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June 30, 2023 December 31, 2022
Goodwill $ 189,917 $ 189,917
Less: Accumulated impairment on goodwill ( 170,643 ) ( 170,643 )
Total goodwill, net 19,274 19,274
Licenses 154,948 156,911
Trademarks 45,936 45,936
Customer Relationships 15,263 16,944
Total intangible assets 216,147 219,791
Less: Accumulated amortization ( 83,981 ) ( 74,526 )
Total intangible assets, net $ 132,166 $ 145,265 </t>
        </is>
      </c>
    </row>
    <row r="5">
      <c r="A5" s="4" t="inlineStr">
        <is>
          <t>Schedule of Amortization Expense</t>
        </is>
      </c>
      <c r="B5" s="4" t="inlineStr">
        <is>
          <t xml:space="preserve">The amortization expense for the three and six months ended June 30, 2023 and 2022 are as follows:
Three months ended Six months ended
June 30, 2023 June 30, 2022 June 30, 2023 June 30, 2022
Amortization expenses 4,651 10,454 9,454 22,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Summary of Selling, General and Administrative Expenses</t>
        </is>
      </c>
      <c r="B4" s="4" t="inlineStr">
        <is>
          <t xml:space="preserve">Selling, general and administrative expenses are summarized in the table below:
Three months ended Six months ended
June 30, 2023 June 30, 2022 June 30, 2023 June 30, 2022
Salaries and benefits $ 25,191 $ 34,449 $ 53,757 $ 64,820
Professional fees 3,284 4,865 6,137 11,674
Depreciation and amortization 8,463 14,218 17,052 29,928
Operating facilities costs 10,791 11,058 21,075 21,095
Operating office and general expenses 1,826 2,856 4,038 5,633
Advertising and promotion 1,231 4,105 3,170 8,362
Other fees and expenses 1,287 1,405 2,194 2,736
Total selling, general and administrative expenses $ 52,073 $ 72,956 $ 107,423 $ 144,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9244</v>
      </c>
      <c r="C4" s="6" t="n">
        <v>129571</v>
      </c>
      <c r="D4" s="6" t="n">
        <v>253779</v>
      </c>
      <c r="E4" s="6" t="n">
        <v>252658</v>
      </c>
    </row>
    <row r="5">
      <c r="A5" s="4" t="inlineStr">
        <is>
          <t>Cost of sales related to inventory production</t>
        </is>
      </c>
      <c r="B5" s="5" t="n">
        <v>-77122</v>
      </c>
      <c r="C5" s="5" t="n">
        <v>-78723</v>
      </c>
      <c r="D5" s="5" t="n">
        <v>-154576</v>
      </c>
      <c r="E5" s="5" t="n">
        <v>-145183</v>
      </c>
    </row>
    <row r="6">
      <c r="A6" s="4" t="inlineStr">
        <is>
          <t>Gross Margin</t>
        </is>
      </c>
      <c r="B6" s="5" t="n">
        <v>52122</v>
      </c>
      <c r="C6" s="5" t="n">
        <v>50848</v>
      </c>
      <c r="D6" s="5" t="n">
        <v>99203</v>
      </c>
      <c r="E6" s="5" t="n">
        <v>107475</v>
      </c>
    </row>
    <row r="7">
      <c r="A7" s="4" t="inlineStr">
        <is>
          <t>Selling, general and administrative expenses</t>
        </is>
      </c>
      <c r="B7" s="5" t="n">
        <v>-52073</v>
      </c>
      <c r="C7" s="5" t="n">
        <v>-72956</v>
      </c>
      <c r="D7" s="5" t="n">
        <v>-107423</v>
      </c>
      <c r="E7" s="5" t="n">
        <v>-144248</v>
      </c>
    </row>
    <row r="8">
      <c r="A8" s="4" t="inlineStr">
        <is>
          <t>Profit (loss) from operations</t>
        </is>
      </c>
      <c r="B8" s="5" t="n">
        <v>49</v>
      </c>
      <c r="C8" s="5" t="n">
        <v>-22108</v>
      </c>
      <c r="D8" s="5" t="n">
        <v>-8220</v>
      </c>
      <c r="E8" s="5" t="n">
        <v>-36773</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 on leases</t>
        </is>
      </c>
      <c r="B10" s="5" t="n">
        <v>-1059</v>
      </c>
      <c r="C10" s="5" t="n">
        <v>-1370</v>
      </c>
      <c r="D10" s="5" t="n">
        <v>-2157</v>
      </c>
      <c r="E10" s="5" t="n">
        <v>-2796</v>
      </c>
    </row>
    <row r="11">
      <c r="A11" s="4" t="inlineStr">
        <is>
          <t>Interest expense</t>
        </is>
      </c>
      <c r="B11" s="5" t="n">
        <v>-12726</v>
      </c>
      <c r="C11" s="5" t="n">
        <v>-11484</v>
      </c>
      <c r="D11" s="5" t="n">
        <v>-25299</v>
      </c>
      <c r="E11" s="5" t="n">
        <v>-22728</v>
      </c>
    </row>
    <row r="12">
      <c r="A12" s="4" t="inlineStr">
        <is>
          <t>Other expense, net</t>
        </is>
      </c>
      <c r="B12" s="5" t="n">
        <v>-8996</v>
      </c>
      <c r="C12" s="5" t="n">
        <v>-591</v>
      </c>
      <c r="D12" s="5" t="n">
        <v>-12939</v>
      </c>
      <c r="E12" s="5" t="n">
        <v>-530</v>
      </c>
    </row>
    <row r="13">
      <c r="A13" s="4" t="inlineStr">
        <is>
          <t>Total other expense</t>
        </is>
      </c>
      <c r="B13" s="5" t="n">
        <v>-22781</v>
      </c>
      <c r="C13" s="5" t="n">
        <v>-13445</v>
      </c>
      <c r="D13" s="5" t="n">
        <v>-40395</v>
      </c>
      <c r="E13" s="5" t="n">
        <v>-26054</v>
      </c>
    </row>
    <row r="14">
      <c r="A14" s="4" t="inlineStr">
        <is>
          <t>Loss before provision for income taxes</t>
        </is>
      </c>
      <c r="B14" s="5" t="n">
        <v>-22732</v>
      </c>
      <c r="C14" s="5" t="n">
        <v>-35553</v>
      </c>
      <c r="D14" s="5" t="n">
        <v>-48615</v>
      </c>
      <c r="E14" s="5" t="n">
        <v>-62827</v>
      </c>
    </row>
    <row r="15">
      <c r="A15" s="4" t="inlineStr">
        <is>
          <t>Income tax expense</t>
        </is>
      </c>
      <c r="B15" s="5" t="n">
        <v>-6305</v>
      </c>
      <c r="C15" s="5" t="n">
        <v>-18702</v>
      </c>
      <c r="D15" s="5" t="n">
        <v>-16994</v>
      </c>
      <c r="E15" s="5" t="n">
        <v>-19334</v>
      </c>
    </row>
    <row r="16">
      <c r="A16" s="4" t="inlineStr">
        <is>
          <t>Net loss and comprehensive loss</t>
        </is>
      </c>
      <c r="B16" s="5" t="n">
        <v>-29037</v>
      </c>
      <c r="C16" s="5" t="n">
        <v>-54255</v>
      </c>
      <c r="D16" s="5" t="n">
        <v>-65609</v>
      </c>
      <c r="E16" s="5" t="n">
        <v>-82161</v>
      </c>
    </row>
    <row r="17">
      <c r="A17" s="4" t="inlineStr">
        <is>
          <t>Net income (loss) attributable to non-controlling interests</t>
        </is>
      </c>
      <c r="B17" s="5" t="n">
        <v>-174</v>
      </c>
      <c r="C17" s="5" t="n">
        <v>-427</v>
      </c>
      <c r="D17" s="5" t="n">
        <v>594</v>
      </c>
      <c r="E17" s="5" t="n">
        <v>-1697</v>
      </c>
    </row>
    <row r="18">
      <c r="A18" s="4" t="inlineStr">
        <is>
          <t>Net loss attributable to shareholders</t>
        </is>
      </c>
      <c r="B18" s="6" t="n">
        <v>-28863</v>
      </c>
      <c r="C18" s="6" t="n">
        <v>-53828</v>
      </c>
      <c r="D18" s="6" t="n">
        <v>-66203</v>
      </c>
      <c r="E18" s="6" t="n">
        <v>-80464</v>
      </c>
    </row>
    <row r="19">
      <c r="A19" s="4" t="inlineStr">
        <is>
          <t>Weighted-average number of shares used in earnings per share - basic</t>
        </is>
      </c>
      <c r="B19" s="5" t="n">
        <v>405782234</v>
      </c>
      <c r="C19" s="5" t="n">
        <v>394023144</v>
      </c>
      <c r="D19" s="5" t="n">
        <v>403622389</v>
      </c>
      <c r="E19" s="5" t="n">
        <v>385258892</v>
      </c>
    </row>
    <row r="20">
      <c r="A20" s="4" t="inlineStr">
        <is>
          <t>Weighted-average number of shares used in earnings per share - diluted</t>
        </is>
      </c>
      <c r="B20" s="5" t="n">
        <v>405782234</v>
      </c>
      <c r="C20" s="5" t="n">
        <v>394023144</v>
      </c>
      <c r="D20" s="5" t="n">
        <v>403622389</v>
      </c>
      <c r="E20" s="5" t="n">
        <v>385258892</v>
      </c>
    </row>
    <row r="21">
      <c r="A21" s="4" t="inlineStr">
        <is>
          <t>Loss attributable to shares (basic)</t>
        </is>
      </c>
      <c r="B21" s="7" t="n">
        <v>-0.07000000000000001</v>
      </c>
      <c r="C21" s="7" t="n">
        <v>-0.14</v>
      </c>
      <c r="D21" s="7" t="n">
        <v>-0.16</v>
      </c>
      <c r="E21" s="7" t="n">
        <v>-0.21</v>
      </c>
    </row>
    <row r="22">
      <c r="A22" s="4" t="inlineStr">
        <is>
          <t>Loss attributable to shares (diluted)</t>
        </is>
      </c>
      <c r="B22" s="7" t="n">
        <v>-0.07000000000000001</v>
      </c>
      <c r="C22" s="7" t="n">
        <v>-0.14</v>
      </c>
      <c r="D22" s="7" t="n">
        <v>-0.16</v>
      </c>
      <c r="E22" s="7"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ummary of Other Expense, Net</t>
        </is>
      </c>
      <c r="B4" s="4" t="inlineStr">
        <is>
          <t xml:space="preserve">Other expense, net is summarized in the table below:
Three months ended Six months ended
June 30, 2023 June 30, 2022 June 30, 2023 June 30, 2022
Change in fair value of the derivative liability $ — ( 6,380 ) $ 30 $ ( 5,697 )
Loss on deconsolidation — — 2,473 —
Earnout adjustment — 476 — 476
Restructuring expense 66 — 3,244 —
Other (income) expense, net 186 7,388 ( 110 ) 7,406
Loss on disposal of group 9,649 — 9,049 —
Rental income ( 905 ) ( 893 ) ( 1,747 ) ( 1,655 )
Total other expense, net $ 8,996 $ 591 $ 12,939 $ 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Operating Results of Columbia Care MO, LLC</t>
        </is>
      </c>
      <c r="B4" s="4" t="inlineStr">
        <is>
          <t xml:space="preserve">The table below summarizes the operating results of Columbia Care MO, LLC for the Six and three months ended June 30, 2023, and 2022:
Three months ended Six months ended
June 30, 2023 June 30, 2022 June 30, 2023 June 30, 2022
Revenue $ — $ 120 $ 221 $ 244
Expenses $ — $ 407 $ 1,668 $ 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isaggreg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9244</v>
      </c>
      <c r="C4" s="6" t="n">
        <v>129571</v>
      </c>
      <c r="D4" s="6" t="n">
        <v>253779</v>
      </c>
      <c r="E4" s="6" t="n">
        <v>252658</v>
      </c>
    </row>
    <row r="5">
      <c r="A5" s="4" t="inlineStr">
        <is>
          <t>Dispensa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4038</v>
      </c>
      <c r="C7" s="5" t="n">
        <v>109457</v>
      </c>
      <c r="D7" s="5" t="n">
        <v>223194</v>
      </c>
      <c r="E7" s="5" t="n">
        <v>212799</v>
      </c>
    </row>
    <row r="8">
      <c r="A8" s="4" t="inlineStr">
        <is>
          <t>Cultivation and 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190</v>
      </c>
      <c r="C10" s="5" t="n">
        <v>20093</v>
      </c>
      <c r="D10" s="5" t="n">
        <v>30552</v>
      </c>
      <c r="E10" s="5" t="n">
        <v>3981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6</v>
      </c>
      <c r="C13" s="6" t="n">
        <v>21</v>
      </c>
      <c r="D13" s="6" t="n">
        <v>33</v>
      </c>
      <c r="E13" s="6" t="n">
        <v>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discount</t>
        </is>
      </c>
      <c r="B4" s="6" t="n">
        <v>34539</v>
      </c>
      <c r="C4" s="6" t="n">
        <v>22712</v>
      </c>
      <c r="D4" s="6" t="n">
        <v>67764</v>
      </c>
      <c r="E4" s="6" t="n">
        <v>486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Accessories and supplies</t>
        </is>
      </c>
      <c r="B3" s="6" t="n">
        <v>1508</v>
      </c>
      <c r="C3" s="6" t="n">
        <v>1506</v>
      </c>
    </row>
    <row r="4">
      <c r="A4" s="4" t="inlineStr">
        <is>
          <t>Work-in-process - cannabis in cures and final vault</t>
        </is>
      </c>
      <c r="B4" s="5" t="n">
        <v>93643</v>
      </c>
      <c r="C4" s="5" t="n">
        <v>92963</v>
      </c>
    </row>
    <row r="5">
      <c r="A5" s="4" t="inlineStr">
        <is>
          <t>Finished goods - dried cannabis, concentrate and edible products</t>
        </is>
      </c>
      <c r="B5" s="5" t="n">
        <v>36191</v>
      </c>
      <c r="C5" s="5" t="n">
        <v>33436</v>
      </c>
    </row>
    <row r="6">
      <c r="A6" s="4" t="inlineStr">
        <is>
          <t>Total inventory</t>
        </is>
      </c>
      <c r="B6" s="6" t="n">
        <v>131342</v>
      </c>
      <c r="C6" s="6" t="n">
        <v>127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 down</t>
        </is>
      </c>
      <c r="B4" s="6" t="n">
        <v>36</v>
      </c>
      <c r="C4" s="6" t="n">
        <v>2400</v>
      </c>
      <c r="D4" s="6" t="n">
        <v>637</v>
      </c>
      <c r="E4" s="6" t="n">
        <v>2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Schedule of Current and Long-Term Obligations, Ne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346430</v>
      </c>
      <c r="C3" s="6" t="n">
        <v>352494</v>
      </c>
    </row>
    <row r="4">
      <c r="A4" s="4" t="inlineStr">
        <is>
          <t>Unamortized debt discount</t>
        </is>
      </c>
      <c r="B4" s="5" t="n">
        <v>-9807</v>
      </c>
      <c r="C4" s="5" t="n">
        <v>-12483</v>
      </c>
    </row>
    <row r="5">
      <c r="A5" s="4" t="inlineStr">
        <is>
          <t>Unamortized deferred financing costs</t>
        </is>
      </c>
      <c r="B5" s="5" t="n">
        <v>-9180</v>
      </c>
      <c r="C5" s="5" t="n">
        <v>-11016</v>
      </c>
    </row>
    <row r="6">
      <c r="A6" s="4" t="inlineStr">
        <is>
          <t>Unamortized debt premium</t>
        </is>
      </c>
      <c r="B6" s="4" t="inlineStr">
        <is>
          <t xml:space="preserve"> </t>
        </is>
      </c>
      <c r="C6" s="5" t="n">
        <v>25</v>
      </c>
    </row>
    <row r="7">
      <c r="A7" s="4" t="inlineStr">
        <is>
          <t>Total debt, net</t>
        </is>
      </c>
      <c r="B7" s="5" t="n">
        <v>327443</v>
      </c>
      <c r="C7" s="5" t="n">
        <v>329020</v>
      </c>
    </row>
    <row r="8">
      <c r="A8" s="4" t="inlineStr">
        <is>
          <t>Less current portion, net</t>
        </is>
      </c>
      <c r="B8" s="5" t="n">
        <v>-47814</v>
      </c>
      <c r="C8" s="5" t="n">
        <v>-47315</v>
      </c>
    </row>
    <row r="9">
      <c r="A9" s="4" t="inlineStr">
        <is>
          <t>Long-term debt, net</t>
        </is>
      </c>
      <c r="B9" s="5" t="n">
        <v>279629</v>
      </c>
      <c r="C9" s="5" t="n">
        <v>281705</v>
      </c>
    </row>
    <row r="10">
      <c r="A10" s="4" t="inlineStr">
        <is>
          <t>2026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85000</v>
      </c>
      <c r="C12" s="5" t="n">
        <v>185000</v>
      </c>
    </row>
    <row r="13">
      <c r="A13" s="4" t="inlineStr">
        <is>
          <t>Term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38215</v>
      </c>
      <c r="C15" s="5" t="n">
        <v>38215</v>
      </c>
    </row>
    <row r="16">
      <c r="A16" s="4" t="inlineStr">
        <is>
          <t>2025 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74500</v>
      </c>
      <c r="C18" s="5" t="n">
        <v>74500</v>
      </c>
    </row>
    <row r="19">
      <c r="A19" s="4" t="inlineStr">
        <is>
          <t>Mortgage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35703</v>
      </c>
      <c r="C21" s="5" t="n">
        <v>35965</v>
      </c>
    </row>
    <row r="22">
      <c r="A22" s="4" t="inlineStr">
        <is>
          <t>2023 Convertibl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5600</v>
      </c>
      <c r="C24" s="5" t="n">
        <v>5600</v>
      </c>
    </row>
    <row r="25">
      <c r="A25" s="4" t="inlineStr">
        <is>
          <t>Acquisition Related Real Estate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5" t="n">
        <v>2000</v>
      </c>
      <c r="C27" s="5" t="n">
        <v>7000</v>
      </c>
    </row>
    <row r="28">
      <c r="A28" s="4" t="inlineStr">
        <is>
          <t>Acquisition Related Promissory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5" t="n">
        <v>2250</v>
      </c>
      <c r="C30" s="5" t="n">
        <v>3000</v>
      </c>
    </row>
    <row r="31">
      <c r="A31" s="4" t="inlineStr">
        <is>
          <t>Acquisition Related Term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3162</v>
      </c>
      <c r="C33" s="6" t="n">
        <v>3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69" customWidth="1" min="1" max="1"/>
    <col width="14" customWidth="1" min="2" max="2"/>
    <col width="22" customWidth="1" min="3" max="3"/>
    <col width="33" customWidth="1" min="4" max="4"/>
    <col width="44" customWidth="1" min="5" max="5"/>
    <col width="21" customWidth="1" min="6" max="6"/>
    <col width="21" customWidth="1" min="7" max="7"/>
    <col width="46" customWidth="1" min="8" max="8"/>
    <col width="46" customWidth="1" min="9" max="9"/>
    <col width="39" customWidth="1" min="10" max="10"/>
    <col width="33" customWidth="1" min="11" max="11"/>
    <col width="33" customWidth="1" min="12" max="12"/>
    <col width="80" customWidth="1" min="13" max="13"/>
    <col width="80" customWidth="1" min="14" max="14"/>
    <col width="33" customWidth="1" min="15" max="15"/>
    <col width="40" customWidth="1" min="16" max="16"/>
    <col width="33" customWidth="1" min="17" max="17"/>
    <col width="32" customWidth="1" min="18" max="18"/>
    <col width="32" customWidth="1" min="19" max="19"/>
    <col width="40" customWidth="1" min="20" max="20"/>
    <col width="22" customWidth="1" min="21" max="21"/>
    <col width="22" customWidth="1" min="22" max="22"/>
    <col width="22" customWidth="1" min="23" max="23"/>
    <col width="22" customWidth="1" min="24" max="24"/>
  </cols>
  <sheetData>
    <row r="1">
      <c r="A1" s="1" t="inlineStr">
        <is>
          <t>Current and Long-Term Debt - Additional Information (Details)</t>
        </is>
      </c>
      <c r="K1" s="2" t="inlineStr">
        <is>
          <t>1 Months Ended</t>
        </is>
      </c>
      <c r="P1" s="2" t="inlineStr">
        <is>
          <t>6 Months Ended</t>
        </is>
      </c>
      <c r="R1" s="2" t="inlineStr">
        <is>
          <t>18 Months Ended</t>
        </is>
      </c>
      <c r="S1" s="2" t="inlineStr">
        <is>
          <t>24 Months Ended</t>
        </is>
      </c>
    </row>
    <row r="2">
      <c r="B2" s="2" t="inlineStr">
        <is>
          <t>Jun. 19, 2022</t>
        </is>
      </c>
      <c r="C2" s="2" t="inlineStr">
        <is>
          <t>Feb. 03, 2022 USD ($)</t>
        </is>
      </c>
      <c r="D2" s="2" t="inlineStr">
        <is>
          <t>Jun. 29, 2021 USD ($) $ / shares</t>
        </is>
      </c>
      <c r="E2" s="2" t="inlineStr">
        <is>
          <t>Nov. 30, 2020 USD ($) Warrants Notes shares</t>
        </is>
      </c>
      <c r="F2" s="2" t="inlineStr">
        <is>
          <t>Nov. 27, 2020 shares</t>
        </is>
      </c>
      <c r="G2" s="2" t="inlineStr">
        <is>
          <t>Nov. 10, 2020 shares</t>
        </is>
      </c>
      <c r="H2" s="2" t="inlineStr">
        <is>
          <t>Oct. 29, 2020 USD ($) Notes $ / shares shares</t>
        </is>
      </c>
      <c r="I2" s="2" t="inlineStr">
        <is>
          <t>Jul. 02, 2020 USD ($) Notes $ / shares shares</t>
        </is>
      </c>
      <c r="J2" s="2" t="inlineStr">
        <is>
          <t>May 14, 2020 USD ($) $ / shares shares</t>
        </is>
      </c>
      <c r="K2" s="2" t="inlineStr">
        <is>
          <t>Jun. 30, 2022 USD ($) $ / shares</t>
        </is>
      </c>
      <c r="L2" s="2" t="inlineStr">
        <is>
          <t>Dec. 31, 2021 USD ($) $ / shares</t>
        </is>
      </c>
      <c r="M2" s="2" t="inlineStr">
        <is>
          <t>Jun. 29, 2021 USD ($) $ / shares</t>
        </is>
      </c>
      <c r="N2" s="2" t="inlineStr">
        <is>
          <t>Apr. 30, 2021 USD ($) shares</t>
        </is>
      </c>
      <c r="O2" s="2" t="inlineStr">
        <is>
          <t>Jun. 19, 2020 USD ($) $ / shares</t>
        </is>
      </c>
      <c r="P2" s="2" t="inlineStr">
        <is>
          <t>Jun. 30, 2023 USD ($) $ / shares shares</t>
        </is>
      </c>
      <c r="Q2" s="2" t="inlineStr">
        <is>
          <t>Jun. 30, 2022 USD ($) $ / shares</t>
        </is>
      </c>
      <c r="R2" s="2" t="inlineStr">
        <is>
          <t>Mar. 31, 2022 $ / shares shares</t>
        </is>
      </c>
      <c r="S2" s="2" t="inlineStr">
        <is>
          <t>Sep. 30, 2022 $ / shares shares</t>
        </is>
      </c>
      <c r="T2" s="2" t="inlineStr">
        <is>
          <t>Dec. 31, 2022 USD ($) $ / shares shares</t>
        </is>
      </c>
      <c r="U2" s="2" t="inlineStr">
        <is>
          <t>Sep. 30, 2021 USD ($)</t>
        </is>
      </c>
      <c r="V2" s="2" t="inlineStr">
        <is>
          <t>Jul. 31, 2020 USD ($)</t>
        </is>
      </c>
      <c r="W2" s="2" t="inlineStr">
        <is>
          <t>Apr. 23, 2020 USD ($)</t>
        </is>
      </c>
      <c r="X2" s="2" t="inlineStr">
        <is>
          <t>Mar. 31, 2020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nstrument Stat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1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96823519</v>
      </c>
      <c r="Q5" s="4" t="inlineStr">
        <is>
          <t xml:space="preserve"> </t>
        </is>
      </c>
      <c r="R5" s="4" t="inlineStr">
        <is>
          <t xml:space="preserve"> </t>
        </is>
      </c>
      <c r="S5" s="4" t="inlineStr">
        <is>
          <t xml:space="preserve"> </t>
        </is>
      </c>
      <c r="T5" s="5" t="n">
        <v>391238484</v>
      </c>
      <c r="U5" s="4" t="inlineStr">
        <is>
          <t xml:space="preserve"> </t>
        </is>
      </c>
      <c r="V5" s="4" t="inlineStr">
        <is>
          <t xml:space="preserve"> </t>
        </is>
      </c>
      <c r="W5" s="4" t="inlineStr">
        <is>
          <t xml:space="preserve"> </t>
        </is>
      </c>
      <c r="X5" s="4" t="inlineStr">
        <is>
          <t xml:space="preserve"> </t>
        </is>
      </c>
    </row>
    <row r="6">
      <c r="A6" s="4" t="inlineStr">
        <is>
          <t>Purchase 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7.22</v>
      </c>
      <c r="L6" s="7" t="n">
        <v>7.15</v>
      </c>
      <c r="M6" s="4" t="inlineStr">
        <is>
          <t xml:space="preserve"> </t>
        </is>
      </c>
      <c r="N6" s="4" t="inlineStr">
        <is>
          <t xml:space="preserve"> </t>
        </is>
      </c>
      <c r="O6" s="4" t="inlineStr">
        <is>
          <t xml:space="preserve"> </t>
        </is>
      </c>
      <c r="P6" s="7" t="n">
        <v>10.11</v>
      </c>
      <c r="Q6" s="7" t="n">
        <v>7.22</v>
      </c>
      <c r="R6" s="4" t="inlineStr">
        <is>
          <t xml:space="preserve"> </t>
        </is>
      </c>
      <c r="S6" s="4" t="inlineStr">
        <is>
          <t xml:space="preserve"> </t>
        </is>
      </c>
      <c r="T6" s="7" t="n">
        <v>7.22</v>
      </c>
      <c r="U6" s="4" t="inlineStr">
        <is>
          <t xml:space="preserve"> </t>
        </is>
      </c>
      <c r="V6" s="4" t="inlineStr">
        <is>
          <t xml:space="preserve"> </t>
        </is>
      </c>
      <c r="W6" s="4" t="inlineStr">
        <is>
          <t xml:space="preserve"> </t>
        </is>
      </c>
      <c r="X6" s="4" t="inlineStr">
        <is>
          <t xml:space="preserve"> </t>
        </is>
      </c>
    </row>
    <row r="7">
      <c r="A7" s="4" t="inlineStr">
        <is>
          <t>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373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quity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29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requency of interest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semi-annually</t>
        </is>
      </c>
      <c r="Q9" s="4" t="inlineStr">
        <is>
          <t xml:space="preserve"> </t>
        </is>
      </c>
      <c r="R9" s="4" t="inlineStr">
        <is>
          <t>semi-annually</t>
        </is>
      </c>
      <c r="S9" s="4" t="inlineStr">
        <is>
          <t>semi-annually</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eighted average interest rate on indebted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0.088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65000</v>
      </c>
      <c r="Q11" s="4" t="inlineStr">
        <is>
          <t xml:space="preserve"> </t>
        </is>
      </c>
      <c r="R11" s="4" t="inlineStr">
        <is>
          <t xml:space="preserve"> </t>
        </is>
      </c>
      <c r="S11" s="4" t="inlineStr">
        <is>
          <t xml:space="preserve"> </t>
        </is>
      </c>
      <c r="T11" s="6" t="n">
        <v>235000</v>
      </c>
      <c r="U11" s="4" t="inlineStr">
        <is>
          <t xml:space="preserve"> </t>
        </is>
      </c>
      <c r="V11" s="4" t="inlineStr">
        <is>
          <t xml:space="preserve"> </t>
        </is>
      </c>
      <c r="W11" s="4" t="inlineStr">
        <is>
          <t xml:space="preserve"> </t>
        </is>
      </c>
      <c r="X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807000</v>
      </c>
      <c r="Q12" s="4" t="inlineStr">
        <is>
          <t xml:space="preserve"> </t>
        </is>
      </c>
      <c r="R12" s="4" t="inlineStr">
        <is>
          <t xml:space="preserve"> </t>
        </is>
      </c>
      <c r="S12" s="4" t="inlineStr">
        <is>
          <t xml:space="preserve"> </t>
        </is>
      </c>
      <c r="T12" s="6" t="n">
        <v>12483000</v>
      </c>
      <c r="U12" s="4" t="inlineStr">
        <is>
          <t xml:space="preserve"> </t>
        </is>
      </c>
      <c r="V12" s="4" t="inlineStr">
        <is>
          <t xml:space="preserve"> </t>
        </is>
      </c>
      <c r="W12" s="4" t="inlineStr">
        <is>
          <t xml:space="preserve"> </t>
        </is>
      </c>
      <c r="X12" s="4" t="inlineStr">
        <is>
          <t xml:space="preserve"> </t>
        </is>
      </c>
    </row>
    <row r="13">
      <c r="A13" s="4" t="inlineStr">
        <is>
          <t>Debt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485000</v>
      </c>
      <c r="Q13" s="6" t="n">
        <v>4073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1000000</v>
      </c>
      <c r="X16" s="6" t="n">
        <v>14250000</v>
      </c>
    </row>
    <row r="17">
      <c r="A17" s="4" t="inlineStr">
        <is>
          <t>Debt Instrument 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1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099</v>
      </c>
      <c r="S17" s="9" t="n">
        <v>0.099</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v>
      </c>
      <c r="J18" s="5" t="n">
        <v>12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723250</v>
      </c>
      <c r="S18" s="5" t="n">
        <v>1723250</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urchase warrant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53</v>
      </c>
      <c r="J19" s="7" t="n">
        <v>2.9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3.1</v>
      </c>
      <c r="S19" s="10" t="n">
        <v>3.1</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ggregate 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0</v>
      </c>
      <c r="J20" s="6" t="n">
        <v>1911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dditional 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ssuan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038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urchase warrants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2025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ggregate principal amount</t>
        </is>
      </c>
      <c r="B27" s="4" t="inlineStr">
        <is>
          <t xml:space="preserve"> </t>
        </is>
      </c>
      <c r="C27" s="4" t="inlineStr">
        <is>
          <t xml:space="preserve"> </t>
        </is>
      </c>
      <c r="D27" s="6" t="n">
        <v>74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45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Stated Interest rate</t>
        </is>
      </c>
      <c r="B28" s="4" t="inlineStr">
        <is>
          <t xml:space="preserve"> </t>
        </is>
      </c>
      <c r="C28" s="4" t="inlineStr">
        <is>
          <t xml:space="preserve"> </t>
        </is>
      </c>
      <c r="D28" s="8"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19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version price | $ / shares</t>
        </is>
      </c>
      <c r="B30" s="4" t="inlineStr">
        <is>
          <t xml:space="preserve"> </t>
        </is>
      </c>
      <c r="C30" s="4" t="inlineStr">
        <is>
          <t xml:space="preserve"> </t>
        </is>
      </c>
      <c r="D30" s="7" t="n">
        <v>6.4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6.49</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Frequency of interest accrual</t>
        </is>
      </c>
      <c r="B31" s="4" t="inlineStr">
        <is>
          <t xml:space="preserve"> </t>
        </is>
      </c>
      <c r="C31" s="4" t="inlineStr">
        <is>
          <t xml:space="preserve"> </t>
        </is>
      </c>
      <c r="D31" s="4" t="inlineStr">
        <is>
          <t>semi-annually</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mbedded derivative liability measured at fair value</t>
        </is>
      </c>
      <c r="B32" s="4" t="inlineStr">
        <is>
          <t xml:space="preserve"> </t>
        </is>
      </c>
      <c r="C32" s="4" t="inlineStr">
        <is>
          <t xml:space="preserve"> </t>
        </is>
      </c>
      <c r="D32" s="6" t="n">
        <v>150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509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ercentage price of principal amount redee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1.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ercentage of principal amount redee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2023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28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5960000</v>
      </c>
      <c r="W37" s="4" t="inlineStr">
        <is>
          <t xml:space="preserve"> </t>
        </is>
      </c>
      <c r="X37" s="4" t="inlineStr">
        <is>
          <t xml:space="preserve"> </t>
        </is>
      </c>
    </row>
    <row r="38">
      <c r="A38" s="4" t="inlineStr">
        <is>
          <t>Debt Instrument 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0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inancing costs in connection with issuance of the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75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3.7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Frequency of interest accrual</t>
        </is>
      </c>
      <c r="B41" s="4" t="inlineStr">
        <is>
          <t>semi-annuall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rivativ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364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sion of Stock,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The Company may redeem the Notes at par, in whole or in part, on or after June 29, 2023, if the volume weighted average price of the Common Shares trading on the Canadian Stock Exchange or the NEO Exchange for 15 of the 30 trading days immediately preceding the day on which the Company exercises its redemption right, exceeds 120.0% of the conversion price of the Notes at a Redemption Price equal to 100.0% of the principal amount of the 2025 Convertible Notes redeemed, plus accrued but unpaid interest, if any, up to but excluding the Redemption Date.</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version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version of Stock,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the Company would issue to each noteholder that surrendered its Convertible Notes for conversion on or before May 28, 2021, 20 Common Shares of the Company on a private placement basis for each one-thousand US dollars aggregate principal amount of Convertible Notes surrendered for conversion</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ss on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8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855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93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aid i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3919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conver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5600000</v>
      </c>
      <c r="V53" s="4" t="inlineStr">
        <is>
          <t xml:space="preserve"> </t>
        </is>
      </c>
      <c r="W53" s="4" t="inlineStr">
        <is>
          <t xml:space="preserve"> </t>
        </is>
      </c>
      <c r="X53" s="4" t="inlineStr">
        <is>
          <t xml:space="preserve"> </t>
        </is>
      </c>
    </row>
    <row r="54">
      <c r="A54" s="4" t="inlineStr">
        <is>
          <t>Derivative Liability Write Dow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2127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mmo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issued on conversion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55013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s issued on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316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Mortgages | New Yor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bt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55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Frequency of interest accr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59 monthly</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Jan.  01,  2027</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Debt instrument final balloon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8133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Mortgages | New York | Pri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ebt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022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ortgages | New Jerse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ebt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6500000</v>
      </c>
      <c r="L70" s="4" t="inlineStr">
        <is>
          <t xml:space="preserve"> </t>
        </is>
      </c>
      <c r="M70" s="4" t="inlineStr">
        <is>
          <t xml:space="preserve"> </t>
        </is>
      </c>
      <c r="N70" s="4" t="inlineStr">
        <is>
          <t xml:space="preserve"> </t>
        </is>
      </c>
      <c r="O70" s="4" t="inlineStr">
        <is>
          <t xml:space="preserve"> </t>
        </is>
      </c>
      <c r="P70" s="4" t="inlineStr">
        <is>
          <t xml:space="preserve"> </t>
        </is>
      </c>
      <c r="Q70" s="6" t="n">
        <v>165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Financ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09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Frequency of interest accr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59 monthly</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Jul. 15,  2027</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bt instrument final balloon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5734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ortgages | New Jersey | Prim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22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Bought Deal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urchase warrants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5.8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nior secured first-lien note | shares</t>
        </is>
      </c>
      <c r="B82" s="4" t="inlineStr">
        <is>
          <t xml:space="preserve"> </t>
        </is>
      </c>
      <c r="C82" s="4" t="inlineStr">
        <is>
          <t xml:space="preserve"> </t>
        </is>
      </c>
      <c r="D82" s="4" t="inlineStr">
        <is>
          <t xml:space="preserve"> </t>
        </is>
      </c>
      <c r="E82" s="5" t="n">
        <v>200</v>
      </c>
      <c r="F82" s="5" t="n">
        <v>3000</v>
      </c>
      <c r="G82" s="5" t="n">
        <v>8400</v>
      </c>
      <c r="H82" s="5" t="n">
        <v>20000</v>
      </c>
      <c r="I82" s="5" t="n">
        <v>4000</v>
      </c>
      <c r="J82" s="5" t="n">
        <v>1911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ggregate gross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2054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apital Leased Assets, Number of Units</t>
        </is>
      </c>
      <c r="B84" s="4" t="inlineStr">
        <is>
          <t xml:space="preserve"> </t>
        </is>
      </c>
      <c r="C84" s="4" t="inlineStr">
        <is>
          <t xml:space="preserve"> </t>
        </is>
      </c>
      <c r="D84" s="4" t="inlineStr">
        <is>
          <t xml:space="preserve"> </t>
        </is>
      </c>
      <c r="E84" s="5" t="n">
        <v>125</v>
      </c>
      <c r="F84" s="4" t="inlineStr">
        <is>
          <t xml:space="preserve"> </t>
        </is>
      </c>
      <c r="G84" s="4" t="inlineStr">
        <is>
          <t xml:space="preserve"> </t>
        </is>
      </c>
      <c r="H84" s="4" t="inlineStr">
        <is>
          <t xml:space="preserve"> </t>
        </is>
      </c>
      <c r="I84" s="5" t="n">
        <v>1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ought Deal Private Placement | 2026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ggregate principal amount</t>
        </is>
      </c>
      <c r="B87" s="4" t="inlineStr">
        <is>
          <t xml:space="preserve"> </t>
        </is>
      </c>
      <c r="C87" s="6" t="n">
        <v>185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Instrument Stated Interest rate</t>
        </is>
      </c>
      <c r="B88" s="4" t="inlineStr">
        <is>
          <t xml:space="preserve"> </t>
        </is>
      </c>
      <c r="C88" s="9" t="n">
        <v>0.09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ggregate gross proceeds</t>
        </is>
      </c>
      <c r="B89" s="4" t="inlineStr">
        <is>
          <t xml:space="preserve"> </t>
        </is>
      </c>
      <c r="C89" s="6" t="n">
        <v>1532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ercentage of debt issued</t>
        </is>
      </c>
      <c r="B90" s="4" t="inlineStr">
        <is>
          <t xml:space="preserve"> </t>
        </is>
      </c>
      <c r="C90" s="8"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Frequency of interest accrual</t>
        </is>
      </c>
      <c r="B91" s="4" t="inlineStr">
        <is>
          <t xml:space="preserve"> </t>
        </is>
      </c>
      <c r="C91" s="4" t="inlineStr">
        <is>
          <t>semi-annually</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Maturity date</t>
        </is>
      </c>
      <c r="B92" s="4" t="inlineStr">
        <is>
          <t xml:space="preserve"> </t>
        </is>
      </c>
      <c r="C92" s="4" t="inlineStr">
        <is>
          <t>Feb.  03,  2026</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Bought Deal Private Placement | 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ebt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Stated Interest rate</t>
        </is>
      </c>
      <c r="B95" s="4" t="inlineStr">
        <is>
          <t xml:space="preserve"> </t>
        </is>
      </c>
      <c r="C95" s="8" t="n">
        <v>0.1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Aggregate gross proceeds</t>
        </is>
      </c>
      <c r="B96" s="4" t="inlineStr">
        <is>
          <t xml:space="preserve"> </t>
        </is>
      </c>
      <c r="C96" s="4" t="inlineStr">
        <is>
          <t xml:space="preserve"> </t>
        </is>
      </c>
      <c r="D96" s="4" t="inlineStr">
        <is>
          <t xml:space="preserve"> </t>
        </is>
      </c>
      <c r="E96" s="6" t="n">
        <v>2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apital Leased Assets, Number of Units | Notes</t>
        </is>
      </c>
      <c r="B97" s="4" t="inlineStr">
        <is>
          <t xml:space="preserve"> </t>
        </is>
      </c>
      <c r="C97" s="4" t="inlineStr">
        <is>
          <t xml:space="preserve"> </t>
        </is>
      </c>
      <c r="D97" s="4" t="inlineStr">
        <is>
          <t xml:space="preserve"> </t>
        </is>
      </c>
      <c r="E97" s="5" t="n">
        <v>1000</v>
      </c>
      <c r="F97" s="4" t="inlineStr">
        <is>
          <t xml:space="preserve"> </t>
        </is>
      </c>
      <c r="G97" s="4" t="inlineStr">
        <is>
          <t xml:space="preserve"> </t>
        </is>
      </c>
      <c r="H97" s="5" t="n">
        <v>1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exchange</t>
        </is>
      </c>
      <c r="B98" s="4" t="inlineStr">
        <is>
          <t xml:space="preserve"> </t>
        </is>
      </c>
      <c r="C98" s="6" t="n">
        <v>317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Bought Deal Private Placement | Term Debt | Debt Modifi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ebt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Unamortized debt discount and issuance costs</t>
        </is>
      </c>
      <c r="B101" s="4" t="inlineStr">
        <is>
          <t xml:space="preserve"> </t>
        </is>
      </c>
      <c r="C101" s="5" t="n">
        <v>2153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reditor fees</t>
        </is>
      </c>
      <c r="B102" s="4" t="inlineStr">
        <is>
          <t xml:space="preserve"> </t>
        </is>
      </c>
      <c r="C102" s="5" t="n">
        <v>718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Legal fees</t>
        </is>
      </c>
      <c r="B103" s="4" t="inlineStr">
        <is>
          <t xml:space="preserve"> </t>
        </is>
      </c>
      <c r="C103" s="6" t="n">
        <v>30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sheetData>
  <mergeCells count="3">
    <mergeCell ref="A1:A2"/>
    <mergeCell ref="K1:O1"/>
    <mergeCell ref="P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Long-Term Debt - Total Interest and Amortization Expense on Debt Oblig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debt</t>
        </is>
      </c>
      <c r="B4" s="6" t="n">
        <v>10638</v>
      </c>
      <c r="C4" s="6" t="n">
        <v>9426</v>
      </c>
      <c r="D4" s="6" t="n">
        <v>21033</v>
      </c>
      <c r="E4" s="6" t="n">
        <v>18852</v>
      </c>
    </row>
    <row r="5">
      <c r="A5" s="4" t="inlineStr">
        <is>
          <t>Amortization of debt discount</t>
        </is>
      </c>
      <c r="B5" s="5" t="n">
        <v>1275</v>
      </c>
      <c r="C5" s="5" t="n">
        <v>1301</v>
      </c>
      <c r="D5" s="5" t="n">
        <v>2651</v>
      </c>
      <c r="E5" s="5" t="n">
        <v>2597</v>
      </c>
    </row>
    <row r="6">
      <c r="A6" s="4" t="inlineStr">
        <is>
          <t>Amortization of debt premium</t>
        </is>
      </c>
      <c r="B6" s="5" t="n">
        <v>26</v>
      </c>
      <c r="C6" s="5" t="n">
        <v>-38</v>
      </c>
      <c r="D6" s="5" t="n">
        <v>0</v>
      </c>
      <c r="E6" s="5" t="n">
        <v>-87</v>
      </c>
    </row>
    <row r="7">
      <c r="A7" s="4" t="inlineStr">
        <is>
          <t>Amortization of debt issuance costs</t>
        </is>
      </c>
      <c r="B7" s="5" t="n">
        <v>893</v>
      </c>
      <c r="C7" s="5" t="n">
        <v>875</v>
      </c>
      <c r="D7" s="5" t="n">
        <v>1834</v>
      </c>
      <c r="E7" s="5" t="n">
        <v>1564</v>
      </c>
    </row>
    <row r="8">
      <c r="A8" s="4" t="inlineStr">
        <is>
          <t>Other interest (expense) income, net</t>
        </is>
      </c>
      <c r="B8" s="5" t="n">
        <v>-106</v>
      </c>
      <c r="C8" s="5" t="n">
        <v>-80</v>
      </c>
      <c r="D8" s="5" t="n">
        <v>-219</v>
      </c>
      <c r="E8" s="5" t="n">
        <v>-198</v>
      </c>
    </row>
    <row r="9">
      <c r="A9" s="4" t="inlineStr">
        <is>
          <t>Total interest expense, net</t>
        </is>
      </c>
      <c r="B9" s="6" t="n">
        <v>12726</v>
      </c>
      <c r="C9" s="6" t="n">
        <v>11484</v>
      </c>
      <c r="D9" s="6" t="n">
        <v>25299</v>
      </c>
      <c r="E9" s="6" t="n">
        <v>227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shares</t>
        </is>
      </c>
      <c r="B1" s="2" t="inlineStr">
        <is>
          <t>Jul. 07, 2021</t>
        </is>
      </c>
      <c r="C1" s="2" t="inlineStr">
        <is>
          <t>Nov. 01, 2021</t>
        </is>
      </c>
      <c r="D1" s="2" t="inlineStr">
        <is>
          <t>Jun. 11, 2021</t>
        </is>
      </c>
      <c r="E1" s="2" t="inlineStr">
        <is>
          <t>Jan. 06, 2021</t>
        </is>
      </c>
      <c r="F1" s="2" t="inlineStr">
        <is>
          <t>Dec. 01, 2020</t>
        </is>
      </c>
    </row>
    <row r="2">
      <c r="A2" s="4" t="inlineStr">
        <is>
          <t>Green Leaf Medical</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4" t="inlineStr">
        <is>
          <t xml:space="preserve"> </t>
        </is>
      </c>
      <c r="C4" s="4" t="inlineStr">
        <is>
          <t xml:space="preserve"> </t>
        </is>
      </c>
      <c r="D4" s="8" t="n">
        <v>1</v>
      </c>
      <c r="E4" s="4" t="inlineStr">
        <is>
          <t xml:space="preserve"> </t>
        </is>
      </c>
      <c r="F4" s="4" t="inlineStr">
        <is>
          <t xml:space="preserve"> </t>
        </is>
      </c>
    </row>
    <row r="5">
      <c r="A5" s="4" t="inlineStr">
        <is>
          <t>Green Leaf Oh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8" t="n">
        <v>0.49</v>
      </c>
      <c r="C7" s="4" t="inlineStr">
        <is>
          <t xml:space="preserve"> </t>
        </is>
      </c>
      <c r="D7" s="4" t="inlineStr">
        <is>
          <t xml:space="preserve"> </t>
        </is>
      </c>
      <c r="E7" s="4" t="inlineStr">
        <is>
          <t xml:space="preserve"> </t>
        </is>
      </c>
      <c r="F7" s="4" t="inlineStr">
        <is>
          <t xml:space="preserve"> </t>
        </is>
      </c>
    </row>
    <row r="8">
      <c r="A8" s="4" t="inlineStr">
        <is>
          <t>Number of shares received for each common share</t>
        </is>
      </c>
      <c r="B8" s="5" t="n">
        <v>949379</v>
      </c>
      <c r="C8" s="4" t="inlineStr">
        <is>
          <t xml:space="preserve"> </t>
        </is>
      </c>
      <c r="D8" s="4" t="inlineStr">
        <is>
          <t xml:space="preserve"> </t>
        </is>
      </c>
      <c r="E8" s="4" t="inlineStr">
        <is>
          <t xml:space="preserve"> </t>
        </is>
      </c>
      <c r="F8" s="4" t="inlineStr">
        <is>
          <t xml:space="preserve"> </t>
        </is>
      </c>
    </row>
    <row r="9">
      <c r="A9" s="4" t="inlineStr">
        <is>
          <t>Medicine Man | Medicine Man Longmo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8" t="n">
        <v>1</v>
      </c>
      <c r="D11" s="4" t="inlineStr">
        <is>
          <t xml:space="preserve"> </t>
        </is>
      </c>
      <c r="E11" s="4" t="inlineStr">
        <is>
          <t xml:space="preserve"> </t>
        </is>
      </c>
      <c r="F11" s="4" t="inlineStr">
        <is>
          <t xml:space="preserve"> </t>
        </is>
      </c>
    </row>
    <row r="12">
      <c r="A12" s="4" t="inlineStr">
        <is>
          <t>The Healing Center San Dieg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8" t="n">
        <v>1</v>
      </c>
      <c r="F14" s="4" t="inlineStr">
        <is>
          <t xml:space="preserve"> </t>
        </is>
      </c>
    </row>
    <row r="15">
      <c r="A15" s="4" t="inlineStr">
        <is>
          <t>Project Cannabis | Resource Referral Servic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8" t="n">
        <v>1</v>
      </c>
    </row>
    <row r="18">
      <c r="A18" s="4" t="inlineStr">
        <is>
          <t>Project Cannabis | Access Bryant Sp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9" t="n">
        <v>0.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8" customWidth="1" min="5" max="5"/>
    <col width="27" customWidth="1" min="6" max="6"/>
    <col width="20" customWidth="1" min="7" max="7"/>
    <col width="46" customWidth="1" min="8" max="8"/>
    <col width="25" customWidth="1" min="9" max="9"/>
  </cols>
  <sheetData>
    <row r="1">
      <c r="A1" s="1" t="inlineStr">
        <is>
          <t>CONDENSED CONSOLIDATED STATEMENTS OF CHANGES IN EQUITY (Unaudited) - USD ($) $ in Thousands</t>
        </is>
      </c>
      <c r="C1" s="2" t="inlineStr">
        <is>
          <t>Total</t>
        </is>
      </c>
      <c r="D1" s="2" t="inlineStr">
        <is>
          <t>Common Shares</t>
        </is>
      </c>
      <c r="E1" s="2" t="inlineStr">
        <is>
          <t>Proportionate Voting Shares</t>
        </is>
      </c>
      <c r="F1" s="2" t="inlineStr">
        <is>
          <t>Additional Paid-in Capital</t>
        </is>
      </c>
      <c r="G1" s="2" t="inlineStr">
        <is>
          <t>Accumulated Deficit</t>
        </is>
      </c>
      <c r="H1" s="2" t="inlineStr">
        <is>
          <t>Total Columbia Care Inc. Shareholders' Equity</t>
        </is>
      </c>
      <c r="I1" s="2" t="inlineStr">
        <is>
          <t>Non-Controlling Interest</t>
        </is>
      </c>
    </row>
    <row r="2">
      <c r="A2" s="4" t="inlineStr">
        <is>
          <t>Beginning Balance at Dec. 31, 2021</t>
        </is>
      </c>
      <c r="C2" s="6" t="n">
        <v>550823</v>
      </c>
      <c r="D2" s="4" t="inlineStr">
        <is>
          <t xml:space="preserve"> </t>
        </is>
      </c>
      <c r="E2" s="4" t="inlineStr">
        <is>
          <t xml:space="preserve"> </t>
        </is>
      </c>
      <c r="F2" s="6" t="n">
        <v>1039726</v>
      </c>
      <c r="G2" s="6" t="n">
        <v>-468335</v>
      </c>
      <c r="H2" s="6" t="n">
        <v>571391</v>
      </c>
      <c r="I2" s="6" t="n">
        <v>-20568</v>
      </c>
    </row>
    <row r="3">
      <c r="A3" s="4" t="inlineStr">
        <is>
          <t>Beginning Balance, Shares at Dec. 31, 2021</t>
        </is>
      </c>
      <c r="C3" s="4" t="inlineStr">
        <is>
          <t xml:space="preserve"> </t>
        </is>
      </c>
      <c r="D3" s="5" t="n">
        <v>361423270</v>
      </c>
      <c r="E3" s="5" t="n">
        <v>14729636</v>
      </c>
      <c r="F3" s="4" t="inlineStr">
        <is>
          <t xml:space="preserve"> </t>
        </is>
      </c>
      <c r="G3" s="4" t="inlineStr">
        <is>
          <t xml:space="preserve"> </t>
        </is>
      </c>
      <c r="H3" s="4" t="inlineStr">
        <is>
          <t xml:space="preserve"> </t>
        </is>
      </c>
      <c r="I3" s="4" t="inlineStr">
        <is>
          <t xml:space="preserve"> </t>
        </is>
      </c>
    </row>
    <row r="4">
      <c r="A4" s="4" t="inlineStr">
        <is>
          <t>Equity-based compensation</t>
        </is>
      </c>
      <c r="B4" s="4" t="inlineStr">
        <is>
          <t>[1]</t>
        </is>
      </c>
      <c r="C4" s="5" t="n">
        <v>6358</v>
      </c>
      <c r="D4" s="4" t="inlineStr">
        <is>
          <t xml:space="preserve"> </t>
        </is>
      </c>
      <c r="E4" s="4" t="inlineStr">
        <is>
          <t xml:space="preserve"> </t>
        </is>
      </c>
      <c r="F4" s="5" t="n">
        <v>6358</v>
      </c>
      <c r="G4" s="4" t="inlineStr">
        <is>
          <t xml:space="preserve"> </t>
        </is>
      </c>
      <c r="H4" s="5" t="n">
        <v>6358</v>
      </c>
      <c r="I4" s="4" t="inlineStr">
        <is>
          <t xml:space="preserve"> </t>
        </is>
      </c>
    </row>
    <row r="5">
      <c r="A5" s="4" t="inlineStr">
        <is>
          <t>Equity-based compensation, Shares</t>
        </is>
      </c>
      <c r="B5" s="4" t="inlineStr">
        <is>
          <t>[1]</t>
        </is>
      </c>
      <c r="C5" s="4" t="inlineStr">
        <is>
          <t xml:space="preserve"> </t>
        </is>
      </c>
      <c r="D5" s="5" t="n">
        <v>23748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t>
        </is>
      </c>
      <c r="C6" s="5" t="n">
        <v>425</v>
      </c>
      <c r="D6" s="4" t="inlineStr">
        <is>
          <t xml:space="preserve"> </t>
        </is>
      </c>
      <c r="E6" s="4" t="inlineStr">
        <is>
          <t xml:space="preserve"> </t>
        </is>
      </c>
      <c r="F6" s="5" t="n">
        <v>425</v>
      </c>
      <c r="G6" s="4" t="inlineStr">
        <is>
          <t xml:space="preserve"> </t>
        </is>
      </c>
      <c r="H6" s="5" t="n">
        <v>425</v>
      </c>
      <c r="I6" s="4" t="inlineStr">
        <is>
          <t xml:space="preserve"> </t>
        </is>
      </c>
    </row>
    <row r="7">
      <c r="A7" s="4" t="inlineStr">
        <is>
          <t>Warrants exercised, Shares</t>
        </is>
      </c>
      <c r="C7" s="4" t="inlineStr">
        <is>
          <t xml:space="preserve"> </t>
        </is>
      </c>
      <c r="D7" s="5" t="n">
        <v>18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C8" s="5" t="n">
        <v>-27906</v>
      </c>
      <c r="D8" s="4" t="inlineStr">
        <is>
          <t xml:space="preserve"> </t>
        </is>
      </c>
      <c r="E8" s="4" t="inlineStr">
        <is>
          <t xml:space="preserve"> </t>
        </is>
      </c>
      <c r="F8" s="4" t="inlineStr">
        <is>
          <t xml:space="preserve"> </t>
        </is>
      </c>
      <c r="G8" s="5" t="n">
        <v>-26636</v>
      </c>
      <c r="H8" s="5" t="n">
        <v>-26636</v>
      </c>
      <c r="I8" s="5" t="n">
        <v>-1270</v>
      </c>
    </row>
    <row r="9">
      <c r="A9" s="4" t="inlineStr">
        <is>
          <t>Ending Balance at Mar. 31, 2022</t>
        </is>
      </c>
      <c r="C9" s="5" t="n">
        <v>529700</v>
      </c>
      <c r="D9" s="4" t="inlineStr">
        <is>
          <t xml:space="preserve"> </t>
        </is>
      </c>
      <c r="E9" s="4" t="inlineStr">
        <is>
          <t xml:space="preserve"> </t>
        </is>
      </c>
      <c r="F9" s="5" t="n">
        <v>1046509</v>
      </c>
      <c r="G9" s="5" t="n">
        <v>-494971</v>
      </c>
      <c r="H9" s="5" t="n">
        <v>551538</v>
      </c>
      <c r="I9" s="5" t="n">
        <v>-21838</v>
      </c>
    </row>
    <row r="10">
      <c r="A10" s="4" t="inlineStr">
        <is>
          <t>Ending Balance, Shares at Mar. 31, 2022</t>
        </is>
      </c>
      <c r="C10" s="4" t="inlineStr">
        <is>
          <t xml:space="preserve"> </t>
        </is>
      </c>
      <c r="D10" s="5" t="n">
        <v>361840756</v>
      </c>
      <c r="E10" s="5" t="n">
        <v>14729636</v>
      </c>
      <c r="F10" s="4" t="inlineStr">
        <is>
          <t xml:space="preserve"> </t>
        </is>
      </c>
      <c r="G10" s="4" t="inlineStr">
        <is>
          <t xml:space="preserve"> </t>
        </is>
      </c>
      <c r="H10" s="4" t="inlineStr">
        <is>
          <t xml:space="preserve"> </t>
        </is>
      </c>
      <c r="I10" s="4" t="inlineStr">
        <is>
          <t xml:space="preserve"> </t>
        </is>
      </c>
    </row>
    <row r="11">
      <c r="A11" s="4" t="inlineStr">
        <is>
          <t>Beginning Balance at Dec. 31, 2021</t>
        </is>
      </c>
      <c r="C11" s="5" t="n">
        <v>550823</v>
      </c>
      <c r="D11" s="4" t="inlineStr">
        <is>
          <t xml:space="preserve"> </t>
        </is>
      </c>
      <c r="E11" s="4" t="inlineStr">
        <is>
          <t xml:space="preserve"> </t>
        </is>
      </c>
      <c r="F11" s="5" t="n">
        <v>1039726</v>
      </c>
      <c r="G11" s="5" t="n">
        <v>-468335</v>
      </c>
      <c r="H11" s="5" t="n">
        <v>571391</v>
      </c>
      <c r="I11" s="5" t="n">
        <v>-20568</v>
      </c>
    </row>
    <row r="12">
      <c r="A12" s="4" t="inlineStr">
        <is>
          <t>Beginning Balance, Shares at Dec. 31, 2021</t>
        </is>
      </c>
      <c r="C12" s="4" t="inlineStr">
        <is>
          <t xml:space="preserve"> </t>
        </is>
      </c>
      <c r="D12" s="5" t="n">
        <v>361423270</v>
      </c>
      <c r="E12" s="5" t="n">
        <v>14729636</v>
      </c>
      <c r="F12" s="4" t="inlineStr">
        <is>
          <t xml:space="preserve"> </t>
        </is>
      </c>
      <c r="G12" s="4" t="inlineStr">
        <is>
          <t xml:space="preserve"> </t>
        </is>
      </c>
      <c r="H12" s="4" t="inlineStr">
        <is>
          <t xml:space="preserve"> </t>
        </is>
      </c>
      <c r="I12" s="4" t="inlineStr">
        <is>
          <t xml:space="preserve"> </t>
        </is>
      </c>
    </row>
    <row r="13">
      <c r="A13" s="4" t="inlineStr">
        <is>
          <t>Net loss</t>
        </is>
      </c>
      <c r="C13" s="5" t="n">
        <v>-821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2</t>
        </is>
      </c>
      <c r="C14" s="5" t="n">
        <v>527969</v>
      </c>
      <c r="D14" s="4" t="inlineStr">
        <is>
          <t xml:space="preserve"> </t>
        </is>
      </c>
      <c r="E14" s="4" t="inlineStr">
        <is>
          <t xml:space="preserve"> </t>
        </is>
      </c>
      <c r="F14" s="5" t="n">
        <v>1099033</v>
      </c>
      <c r="G14" s="5" t="n">
        <v>-568462</v>
      </c>
      <c r="H14" s="5" t="n">
        <v>530571</v>
      </c>
      <c r="I14" s="5" t="n">
        <v>-2602</v>
      </c>
    </row>
    <row r="15">
      <c r="A15" s="4" t="inlineStr">
        <is>
          <t>Ending Balance, Shares at Jun. 30, 2022</t>
        </is>
      </c>
      <c r="C15" s="4" t="inlineStr">
        <is>
          <t xml:space="preserve"> </t>
        </is>
      </c>
      <c r="D15" s="5" t="n">
        <v>386406231</v>
      </c>
      <c r="E15" s="5" t="n">
        <v>12298128</v>
      </c>
      <c r="F15" s="4" t="inlineStr">
        <is>
          <t xml:space="preserve"> </t>
        </is>
      </c>
      <c r="G15" s="4" t="inlineStr">
        <is>
          <t xml:space="preserve"> </t>
        </is>
      </c>
      <c r="H15" s="4" t="inlineStr">
        <is>
          <t xml:space="preserve"> </t>
        </is>
      </c>
      <c r="I15" s="4" t="inlineStr">
        <is>
          <t xml:space="preserve"> </t>
        </is>
      </c>
    </row>
    <row r="16">
      <c r="A16" s="4" t="inlineStr">
        <is>
          <t>Beginning Balance at Mar. 31, 2022</t>
        </is>
      </c>
      <c r="C16" s="5" t="n">
        <v>529700</v>
      </c>
      <c r="D16" s="4" t="inlineStr">
        <is>
          <t xml:space="preserve"> </t>
        </is>
      </c>
      <c r="E16" s="4" t="inlineStr">
        <is>
          <t xml:space="preserve"> </t>
        </is>
      </c>
      <c r="F16" s="5" t="n">
        <v>1046509</v>
      </c>
      <c r="G16" s="5" t="n">
        <v>-494971</v>
      </c>
      <c r="H16" s="5" t="n">
        <v>551538</v>
      </c>
      <c r="I16" s="5" t="n">
        <v>-21838</v>
      </c>
    </row>
    <row r="17">
      <c r="A17" s="4" t="inlineStr">
        <is>
          <t>Beginning Balance, Shares at Mar. 31, 2022</t>
        </is>
      </c>
      <c r="C17" s="4" t="inlineStr">
        <is>
          <t xml:space="preserve"> </t>
        </is>
      </c>
      <c r="D17" s="5" t="n">
        <v>361840756</v>
      </c>
      <c r="E17" s="5" t="n">
        <v>14729636</v>
      </c>
      <c r="F17" s="4" t="inlineStr">
        <is>
          <t xml:space="preserve"> </t>
        </is>
      </c>
      <c r="G17" s="4" t="inlineStr">
        <is>
          <t xml:space="preserve"> </t>
        </is>
      </c>
      <c r="H17" s="4" t="inlineStr">
        <is>
          <t xml:space="preserve"> </t>
        </is>
      </c>
      <c r="I17" s="4" t="inlineStr">
        <is>
          <t xml:space="preserve"> </t>
        </is>
      </c>
    </row>
    <row r="18">
      <c r="A18" s="4" t="inlineStr">
        <is>
          <t>Equity-based compensation</t>
        </is>
      </c>
      <c r="B18" s="4" t="inlineStr">
        <is>
          <t>[1]</t>
        </is>
      </c>
      <c r="C18" s="5" t="n">
        <v>49346</v>
      </c>
      <c r="D18" s="4" t="inlineStr">
        <is>
          <t xml:space="preserve"> </t>
        </is>
      </c>
      <c r="E18" s="4" t="inlineStr">
        <is>
          <t xml:space="preserve"> </t>
        </is>
      </c>
      <c r="F18" s="5" t="n">
        <v>49346</v>
      </c>
      <c r="G18" s="4" t="inlineStr">
        <is>
          <t xml:space="preserve"> </t>
        </is>
      </c>
      <c r="H18" s="5" t="n">
        <v>49346</v>
      </c>
      <c r="I18" s="4" t="inlineStr">
        <is>
          <t xml:space="preserve"> </t>
        </is>
      </c>
    </row>
    <row r="19">
      <c r="A19" s="4" t="inlineStr">
        <is>
          <t>Equity-based compensation, Shares</t>
        </is>
      </c>
      <c r="B19" s="4" t="inlineStr">
        <is>
          <t>[1]</t>
        </is>
      </c>
      <c r="C19" s="4" t="inlineStr">
        <is>
          <t xml:space="preserve"> </t>
        </is>
      </c>
      <c r="D19" s="5" t="n">
        <v>2103441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in connection with acquisitions</t>
        </is>
      </c>
      <c r="C20" s="5" t="n">
        <v>3178</v>
      </c>
      <c r="D20" s="4" t="inlineStr">
        <is>
          <t xml:space="preserve"> </t>
        </is>
      </c>
      <c r="E20" s="4" t="inlineStr">
        <is>
          <t xml:space="preserve"> </t>
        </is>
      </c>
      <c r="F20" s="5" t="n">
        <v>3178</v>
      </c>
      <c r="G20" s="4" t="inlineStr">
        <is>
          <t xml:space="preserve"> </t>
        </is>
      </c>
      <c r="H20" s="5" t="n">
        <v>3178</v>
      </c>
      <c r="I20" s="4" t="inlineStr">
        <is>
          <t xml:space="preserve"> </t>
        </is>
      </c>
    </row>
    <row r="21">
      <c r="A21" s="4" t="inlineStr">
        <is>
          <t>Issuance of shares in connection with acquisitions, Shares</t>
        </is>
      </c>
      <c r="C21" s="4" t="inlineStr">
        <is>
          <t xml:space="preserve"> </t>
        </is>
      </c>
      <c r="D21" s="5" t="n">
        <v>109954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between classes of shares, Shares</t>
        </is>
      </c>
      <c r="C22" s="4" t="inlineStr">
        <is>
          <t xml:space="preserve"> </t>
        </is>
      </c>
      <c r="D22" s="5" t="n">
        <v>2431508</v>
      </c>
      <c r="E22" s="5" t="n">
        <v>-2431508</v>
      </c>
      <c r="F22" s="4" t="inlineStr">
        <is>
          <t xml:space="preserve"> </t>
        </is>
      </c>
      <c r="G22" s="4" t="inlineStr">
        <is>
          <t xml:space="preserve"> </t>
        </is>
      </c>
      <c r="H22" s="4" t="inlineStr">
        <is>
          <t xml:space="preserve"> </t>
        </is>
      </c>
      <c r="I22" s="4" t="inlineStr">
        <is>
          <t xml:space="preserve"> </t>
        </is>
      </c>
    </row>
    <row r="23">
      <c r="A23" s="4" t="inlineStr">
        <is>
          <t>Non-controlling interest buyouts</t>
        </is>
      </c>
      <c r="C23" s="4" t="inlineStr">
        <is>
          <t xml:space="preserve"> </t>
        </is>
      </c>
      <c r="D23" s="4" t="inlineStr">
        <is>
          <t xml:space="preserve"> </t>
        </is>
      </c>
      <c r="E23" s="4" t="inlineStr">
        <is>
          <t xml:space="preserve"> </t>
        </is>
      </c>
      <c r="F23" s="4" t="inlineStr">
        <is>
          <t xml:space="preserve"> </t>
        </is>
      </c>
      <c r="G23" s="5" t="n">
        <v>-19663</v>
      </c>
      <c r="H23" s="5" t="n">
        <v>-19663</v>
      </c>
      <c r="I23" s="5" t="n">
        <v>19663</v>
      </c>
    </row>
    <row r="24">
      <c r="A24" s="4" t="inlineStr">
        <is>
          <t>Net loss</t>
        </is>
      </c>
      <c r="C24" s="5" t="n">
        <v>-54255</v>
      </c>
      <c r="D24" s="4" t="inlineStr">
        <is>
          <t xml:space="preserve"> </t>
        </is>
      </c>
      <c r="E24" s="4" t="inlineStr">
        <is>
          <t xml:space="preserve"> </t>
        </is>
      </c>
      <c r="F24" s="4" t="inlineStr">
        <is>
          <t xml:space="preserve"> </t>
        </is>
      </c>
      <c r="G24" s="5" t="n">
        <v>-53828</v>
      </c>
      <c r="H24" s="5" t="n">
        <v>-53828</v>
      </c>
      <c r="I24" s="5" t="n">
        <v>-427</v>
      </c>
    </row>
    <row r="25">
      <c r="A25" s="4" t="inlineStr">
        <is>
          <t>Ending Balance at Jun. 30, 2022</t>
        </is>
      </c>
      <c r="C25" s="5" t="n">
        <v>527969</v>
      </c>
      <c r="D25" s="4" t="inlineStr">
        <is>
          <t xml:space="preserve"> </t>
        </is>
      </c>
      <c r="E25" s="4" t="inlineStr">
        <is>
          <t xml:space="preserve"> </t>
        </is>
      </c>
      <c r="F25" s="5" t="n">
        <v>1099033</v>
      </c>
      <c r="G25" s="5" t="n">
        <v>-568462</v>
      </c>
      <c r="H25" s="5" t="n">
        <v>530571</v>
      </c>
      <c r="I25" s="5" t="n">
        <v>-2602</v>
      </c>
    </row>
    <row r="26">
      <c r="A26" s="4" t="inlineStr">
        <is>
          <t>Ending Balance, Shares at Jun. 30, 2022</t>
        </is>
      </c>
      <c r="C26" s="4" t="inlineStr">
        <is>
          <t xml:space="preserve"> </t>
        </is>
      </c>
      <c r="D26" s="5" t="n">
        <v>386406231</v>
      </c>
      <c r="E26" s="5" t="n">
        <v>12298128</v>
      </c>
      <c r="F26" s="4" t="inlineStr">
        <is>
          <t xml:space="preserve"> </t>
        </is>
      </c>
      <c r="G26" s="4" t="inlineStr">
        <is>
          <t xml:space="preserve"> </t>
        </is>
      </c>
      <c r="H26" s="4" t="inlineStr">
        <is>
          <t xml:space="preserve"> </t>
        </is>
      </c>
      <c r="I26" s="4" t="inlineStr">
        <is>
          <t xml:space="preserve"> </t>
        </is>
      </c>
    </row>
    <row r="27">
      <c r="A27" s="4" t="inlineStr">
        <is>
          <t>Beginning Balance at Dec. 31, 2022</t>
        </is>
      </c>
      <c r="C27" s="5" t="n">
        <v>206903</v>
      </c>
      <c r="D27" s="4" t="inlineStr">
        <is>
          <t xml:space="preserve"> </t>
        </is>
      </c>
      <c r="E27" s="4" t="inlineStr">
        <is>
          <t xml:space="preserve"> </t>
        </is>
      </c>
      <c r="F27" s="5" t="n">
        <v>1117287</v>
      </c>
      <c r="G27" s="5" t="n">
        <v>-904003</v>
      </c>
      <c r="H27" s="5" t="n">
        <v>213284</v>
      </c>
      <c r="I27" s="5" t="n">
        <v>-6381</v>
      </c>
    </row>
    <row r="28">
      <c r="A28" s="4" t="inlineStr">
        <is>
          <t>Beginning Balance, Shares at Dec. 31, 2022</t>
        </is>
      </c>
      <c r="C28" s="4" t="inlineStr">
        <is>
          <t xml:space="preserve"> </t>
        </is>
      </c>
      <c r="D28" s="5" t="n">
        <v>391238484</v>
      </c>
      <c r="E28" s="5" t="n">
        <v>10009819</v>
      </c>
      <c r="F28" s="4" t="inlineStr">
        <is>
          <t xml:space="preserve"> </t>
        </is>
      </c>
      <c r="G28" s="4" t="inlineStr">
        <is>
          <t xml:space="preserve"> </t>
        </is>
      </c>
      <c r="H28" s="4" t="inlineStr">
        <is>
          <t xml:space="preserve"> </t>
        </is>
      </c>
      <c r="I28" s="4" t="inlineStr">
        <is>
          <t xml:space="preserve"> </t>
        </is>
      </c>
    </row>
    <row r="29">
      <c r="A29" s="4" t="inlineStr">
        <is>
          <t>Equity-based compensation</t>
        </is>
      </c>
      <c r="B29" s="4" t="inlineStr">
        <is>
          <t>[1]</t>
        </is>
      </c>
      <c r="C29" s="5" t="n">
        <v>6611</v>
      </c>
      <c r="D29" s="4" t="inlineStr">
        <is>
          <t xml:space="preserve"> </t>
        </is>
      </c>
      <c r="E29" s="4" t="inlineStr">
        <is>
          <t xml:space="preserve"> </t>
        </is>
      </c>
      <c r="F29" s="5" t="n">
        <v>6611</v>
      </c>
      <c r="G29" s="4" t="inlineStr">
        <is>
          <t xml:space="preserve"> </t>
        </is>
      </c>
      <c r="H29" s="5" t="n">
        <v>6611</v>
      </c>
      <c r="I29" s="4" t="inlineStr">
        <is>
          <t xml:space="preserve"> </t>
        </is>
      </c>
    </row>
    <row r="30">
      <c r="A30" s="4" t="inlineStr">
        <is>
          <t>Equity-based compensation, Shares</t>
        </is>
      </c>
      <c r="B30" s="4" t="inlineStr">
        <is>
          <t>[1]</t>
        </is>
      </c>
      <c r="C30" s="4" t="inlineStr">
        <is>
          <t xml:space="preserve"> </t>
        </is>
      </c>
      <c r="D30" s="5" t="n">
        <v>211694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between classes of shares, Shares</t>
        </is>
      </c>
      <c r="C31" s="4" t="inlineStr">
        <is>
          <t xml:space="preserve"> </t>
        </is>
      </c>
      <c r="D31" s="5" t="n">
        <v>54158</v>
      </c>
      <c r="E31" s="5" t="n">
        <v>-54158</v>
      </c>
      <c r="F31" s="4" t="inlineStr">
        <is>
          <t xml:space="preserve"> </t>
        </is>
      </c>
      <c r="G31" s="4" t="inlineStr">
        <is>
          <t xml:space="preserve"> </t>
        </is>
      </c>
      <c r="H31" s="4" t="inlineStr">
        <is>
          <t xml:space="preserve"> </t>
        </is>
      </c>
      <c r="I31" s="4" t="inlineStr">
        <is>
          <t xml:space="preserve"> </t>
        </is>
      </c>
    </row>
    <row r="32">
      <c r="A32" s="4" t="inlineStr">
        <is>
          <t>Deconsolidation of subsidiary</t>
        </is>
      </c>
      <c r="C32" s="5" t="n">
        <v>4383</v>
      </c>
      <c r="D32" s="4" t="inlineStr">
        <is>
          <t xml:space="preserve"> </t>
        </is>
      </c>
      <c r="E32" s="4" t="inlineStr">
        <is>
          <t xml:space="preserve"> </t>
        </is>
      </c>
      <c r="F32" s="4" t="inlineStr">
        <is>
          <t xml:space="preserve"> </t>
        </is>
      </c>
      <c r="G32" s="4" t="inlineStr">
        <is>
          <t xml:space="preserve"> </t>
        </is>
      </c>
      <c r="H32" s="4" t="inlineStr">
        <is>
          <t xml:space="preserve"> </t>
        </is>
      </c>
      <c r="I32" s="5" t="n">
        <v>4383</v>
      </c>
    </row>
    <row r="33">
      <c r="A33" s="4" t="inlineStr">
        <is>
          <t>Net loss</t>
        </is>
      </c>
      <c r="C33" s="5" t="n">
        <v>-36572</v>
      </c>
      <c r="D33" s="4" t="inlineStr">
        <is>
          <t xml:space="preserve"> </t>
        </is>
      </c>
      <c r="E33" s="4" t="inlineStr">
        <is>
          <t xml:space="preserve"> </t>
        </is>
      </c>
      <c r="F33" s="4" t="inlineStr">
        <is>
          <t xml:space="preserve"> </t>
        </is>
      </c>
      <c r="G33" s="5" t="n">
        <v>-37340</v>
      </c>
      <c r="H33" s="5" t="n">
        <v>-37340</v>
      </c>
      <c r="I33" s="5" t="n">
        <v>768</v>
      </c>
    </row>
    <row r="34">
      <c r="A34" s="4" t="inlineStr">
        <is>
          <t>Ending Balance at Mar. 31, 2023</t>
        </is>
      </c>
      <c r="C34" s="5" t="n">
        <v>181325</v>
      </c>
      <c r="D34" s="4" t="inlineStr">
        <is>
          <t xml:space="preserve"> </t>
        </is>
      </c>
      <c r="E34" s="4" t="inlineStr">
        <is>
          <t xml:space="preserve"> </t>
        </is>
      </c>
      <c r="F34" s="5" t="n">
        <v>1123898</v>
      </c>
      <c r="G34" s="5" t="n">
        <v>-941343</v>
      </c>
      <c r="H34" s="5" t="n">
        <v>182555</v>
      </c>
      <c r="I34" s="5" t="n">
        <v>-1230</v>
      </c>
    </row>
    <row r="35">
      <c r="A35" s="4" t="inlineStr">
        <is>
          <t>Ending Balance, Shares at Mar. 31, 2023</t>
        </is>
      </c>
      <c r="C35" s="4" t="inlineStr">
        <is>
          <t xml:space="preserve"> </t>
        </is>
      </c>
      <c r="D35" s="5" t="n">
        <v>393409586</v>
      </c>
      <c r="E35" s="5" t="n">
        <v>9955661</v>
      </c>
      <c r="F35" s="4" t="inlineStr">
        <is>
          <t xml:space="preserve"> </t>
        </is>
      </c>
      <c r="G35" s="4" t="inlineStr">
        <is>
          <t xml:space="preserve"> </t>
        </is>
      </c>
      <c r="H35" s="4" t="inlineStr">
        <is>
          <t xml:space="preserve"> </t>
        </is>
      </c>
      <c r="I35" s="4" t="inlineStr">
        <is>
          <t xml:space="preserve"> </t>
        </is>
      </c>
    </row>
    <row r="36">
      <c r="A36" s="4" t="inlineStr">
        <is>
          <t>Beginning Balance at Dec. 31, 2022</t>
        </is>
      </c>
      <c r="C36" s="5" t="n">
        <v>206903</v>
      </c>
      <c r="D36" s="4" t="inlineStr">
        <is>
          <t xml:space="preserve"> </t>
        </is>
      </c>
      <c r="E36" s="4" t="inlineStr">
        <is>
          <t xml:space="preserve"> </t>
        </is>
      </c>
      <c r="F36" s="5" t="n">
        <v>1117287</v>
      </c>
      <c r="G36" s="5" t="n">
        <v>-904003</v>
      </c>
      <c r="H36" s="5" t="n">
        <v>213284</v>
      </c>
      <c r="I36" s="5" t="n">
        <v>-6381</v>
      </c>
    </row>
    <row r="37">
      <c r="A37" s="4" t="inlineStr">
        <is>
          <t>Beginning Balance, Shares at Dec. 31, 2022</t>
        </is>
      </c>
      <c r="C37" s="4" t="inlineStr">
        <is>
          <t xml:space="preserve"> </t>
        </is>
      </c>
      <c r="D37" s="5" t="n">
        <v>391238484</v>
      </c>
      <c r="E37" s="5" t="n">
        <v>10009819</v>
      </c>
      <c r="F37" s="4" t="inlineStr">
        <is>
          <t xml:space="preserve"> </t>
        </is>
      </c>
      <c r="G37" s="4" t="inlineStr">
        <is>
          <t xml:space="preserve"> </t>
        </is>
      </c>
      <c r="H37" s="4" t="inlineStr">
        <is>
          <t xml:space="preserve"> </t>
        </is>
      </c>
      <c r="I37" s="4" t="inlineStr">
        <is>
          <t xml:space="preserve"> </t>
        </is>
      </c>
    </row>
    <row r="38">
      <c r="A38" s="4" t="inlineStr">
        <is>
          <t>Net loss</t>
        </is>
      </c>
      <c r="C38" s="5" t="n">
        <v>-656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Jun. 30, 2023</t>
        </is>
      </c>
      <c r="C39" s="5" t="n">
        <v>154796</v>
      </c>
      <c r="D39" s="4" t="inlineStr">
        <is>
          <t xml:space="preserve"> </t>
        </is>
      </c>
      <c r="E39" s="4" t="inlineStr">
        <is>
          <t xml:space="preserve"> </t>
        </is>
      </c>
      <c r="F39" s="5" t="n">
        <v>1126837</v>
      </c>
      <c r="G39" s="5" t="n">
        <v>-970206</v>
      </c>
      <c r="H39" s="5" t="n">
        <v>156631</v>
      </c>
      <c r="I39" s="5" t="n">
        <v>-1835</v>
      </c>
    </row>
    <row r="40">
      <c r="A40" s="4" t="inlineStr">
        <is>
          <t>Ending Balance, Shares at Jun. 30, 2023</t>
        </is>
      </c>
      <c r="C40" s="4" t="inlineStr">
        <is>
          <t xml:space="preserve"> </t>
        </is>
      </c>
      <c r="D40" s="5" t="n">
        <v>396823519</v>
      </c>
      <c r="E40" s="5" t="n">
        <v>9955661</v>
      </c>
      <c r="F40" s="4" t="inlineStr">
        <is>
          <t xml:space="preserve"> </t>
        </is>
      </c>
      <c r="G40" s="4" t="inlineStr">
        <is>
          <t xml:space="preserve"> </t>
        </is>
      </c>
      <c r="H40" s="4" t="inlineStr">
        <is>
          <t xml:space="preserve"> </t>
        </is>
      </c>
      <c r="I40" s="4" t="inlineStr">
        <is>
          <t xml:space="preserve"> </t>
        </is>
      </c>
    </row>
    <row r="41">
      <c r="A41" s="4" t="inlineStr">
        <is>
          <t>Beginning Balance at Mar. 31, 2023</t>
        </is>
      </c>
      <c r="C41" s="5" t="n">
        <v>181325</v>
      </c>
      <c r="D41" s="4" t="inlineStr">
        <is>
          <t xml:space="preserve"> </t>
        </is>
      </c>
      <c r="E41" s="4" t="inlineStr">
        <is>
          <t xml:space="preserve"> </t>
        </is>
      </c>
      <c r="F41" s="5" t="n">
        <v>1123898</v>
      </c>
      <c r="G41" s="5" t="n">
        <v>-941343</v>
      </c>
      <c r="H41" s="5" t="n">
        <v>182555</v>
      </c>
      <c r="I41" s="5" t="n">
        <v>-1230</v>
      </c>
    </row>
    <row r="42">
      <c r="A42" s="4" t="inlineStr">
        <is>
          <t>Beginning Balance, Shares at Mar. 31, 2023</t>
        </is>
      </c>
      <c r="C42" s="4" t="inlineStr">
        <is>
          <t xml:space="preserve"> </t>
        </is>
      </c>
      <c r="D42" s="5" t="n">
        <v>393409586</v>
      </c>
      <c r="E42" s="5" t="n">
        <v>9955661</v>
      </c>
      <c r="F42" s="4" t="inlineStr">
        <is>
          <t xml:space="preserve"> </t>
        </is>
      </c>
      <c r="G42" s="4" t="inlineStr">
        <is>
          <t xml:space="preserve"> </t>
        </is>
      </c>
      <c r="H42" s="4" t="inlineStr">
        <is>
          <t xml:space="preserve"> </t>
        </is>
      </c>
      <c r="I42" s="4" t="inlineStr">
        <is>
          <t xml:space="preserve"> </t>
        </is>
      </c>
    </row>
    <row r="43">
      <c r="A43" s="4" t="inlineStr">
        <is>
          <t>Equity-based compensation</t>
        </is>
      </c>
      <c r="B43" s="4" t="inlineStr">
        <is>
          <t>[1]</t>
        </is>
      </c>
      <c r="C43" s="5" t="n">
        <v>2939</v>
      </c>
      <c r="D43" s="4" t="inlineStr">
        <is>
          <t xml:space="preserve"> </t>
        </is>
      </c>
      <c r="E43" s="4" t="inlineStr">
        <is>
          <t xml:space="preserve"> </t>
        </is>
      </c>
      <c r="F43" s="5" t="n">
        <v>2939</v>
      </c>
      <c r="G43" s="4" t="inlineStr">
        <is>
          <t xml:space="preserve"> </t>
        </is>
      </c>
      <c r="H43" s="5" t="n">
        <v>2939</v>
      </c>
      <c r="I43" s="4" t="inlineStr">
        <is>
          <t xml:space="preserve"> </t>
        </is>
      </c>
    </row>
    <row r="44">
      <c r="A44" s="4" t="inlineStr">
        <is>
          <t>Equity-based compensation, Shares</t>
        </is>
      </c>
      <c r="B44" s="4" t="inlineStr">
        <is>
          <t>[1]</t>
        </is>
      </c>
      <c r="C44" s="4" t="inlineStr">
        <is>
          <t xml:space="preserve"> </t>
        </is>
      </c>
      <c r="D44" s="5" t="n">
        <v>341393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tributions to non-controlling interest holders</t>
        </is>
      </c>
      <c r="C45" s="5" t="n">
        <v>-431</v>
      </c>
      <c r="D45" s="4" t="inlineStr">
        <is>
          <t xml:space="preserve"> </t>
        </is>
      </c>
      <c r="E45" s="4" t="inlineStr">
        <is>
          <t xml:space="preserve"> </t>
        </is>
      </c>
      <c r="F45" s="4" t="inlineStr">
        <is>
          <t xml:space="preserve"> </t>
        </is>
      </c>
      <c r="G45" s="4" t="inlineStr">
        <is>
          <t xml:space="preserve"> </t>
        </is>
      </c>
      <c r="H45" s="4" t="inlineStr">
        <is>
          <t xml:space="preserve"> </t>
        </is>
      </c>
      <c r="I45" s="5" t="n">
        <v>-431</v>
      </c>
    </row>
    <row r="46">
      <c r="A46" s="4" t="inlineStr">
        <is>
          <t>Net loss</t>
        </is>
      </c>
      <c r="C46" s="5" t="n">
        <v>-29037</v>
      </c>
      <c r="D46" s="4" t="inlineStr">
        <is>
          <t xml:space="preserve"> </t>
        </is>
      </c>
      <c r="E46" s="4" t="inlineStr">
        <is>
          <t xml:space="preserve"> </t>
        </is>
      </c>
      <c r="F46" s="4" t="inlineStr">
        <is>
          <t xml:space="preserve"> </t>
        </is>
      </c>
      <c r="G46" s="5" t="n">
        <v>-28863</v>
      </c>
      <c r="H46" s="5" t="n">
        <v>-28863</v>
      </c>
      <c r="I46" s="5" t="n">
        <v>-174</v>
      </c>
    </row>
    <row r="47">
      <c r="A47" s="4" t="inlineStr">
        <is>
          <t>Ending Balance at Jun. 30, 2023</t>
        </is>
      </c>
      <c r="C47" s="6" t="n">
        <v>154796</v>
      </c>
      <c r="D47" s="4" t="inlineStr">
        <is>
          <t xml:space="preserve"> </t>
        </is>
      </c>
      <c r="E47" s="4" t="inlineStr">
        <is>
          <t xml:space="preserve"> </t>
        </is>
      </c>
      <c r="F47" s="6" t="n">
        <v>1126837</v>
      </c>
      <c r="G47" s="6" t="n">
        <v>-970206</v>
      </c>
      <c r="H47" s="6" t="n">
        <v>156631</v>
      </c>
      <c r="I47" s="6" t="n">
        <v>-1835</v>
      </c>
    </row>
    <row r="48">
      <c r="A48" s="4" t="inlineStr">
        <is>
          <t>Ending Balance, Shares at Jun. 30, 2023</t>
        </is>
      </c>
      <c r="C48" s="4" t="inlineStr">
        <is>
          <t xml:space="preserve"> </t>
        </is>
      </c>
      <c r="D48" s="5" t="n">
        <v>396823519</v>
      </c>
      <c r="E48" s="5" t="n">
        <v>9955661</v>
      </c>
      <c r="F48" s="4" t="inlineStr">
        <is>
          <t xml:space="preserve"> </t>
        </is>
      </c>
      <c r="G48" s="4" t="inlineStr">
        <is>
          <t xml:space="preserve"> </t>
        </is>
      </c>
      <c r="H48" s="4" t="inlineStr">
        <is>
          <t xml:space="preserve"> </t>
        </is>
      </c>
      <c r="I48" s="4" t="inlineStr">
        <is>
          <t xml:space="preserve"> </t>
        </is>
      </c>
    </row>
    <row r="49"/>
    <row r="50">
      <c r="A50" s="4" t="inlineStr">
        <is>
          <t>[1] The amounts shown are net of any shares withheld by the Company to satisfy certain tax withholdings in connection with vesting of equity-based awards.</t>
        </is>
      </c>
    </row>
  </sheetData>
  <mergeCells count="3">
    <mergeCell ref="A1:B1"/>
    <mergeCell ref="A49:H49"/>
    <mergeCell ref="A50:H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Property and Equipment and Related Depreci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412593</v>
      </c>
      <c r="C4" s="4" t="inlineStr">
        <is>
          <t xml:space="preserve"> </t>
        </is>
      </c>
      <c r="D4" s="6" t="n">
        <v>412593</v>
      </c>
      <c r="E4" s="4" t="inlineStr">
        <is>
          <t xml:space="preserve"> </t>
        </is>
      </c>
      <c r="F4" s="6" t="n">
        <v>429018</v>
      </c>
    </row>
    <row r="5">
      <c r="A5" s="4" t="inlineStr">
        <is>
          <t>Less: Accumulated depreciation</t>
        </is>
      </c>
      <c r="B5" s="5" t="n">
        <v>-84567</v>
      </c>
      <c r="C5" s="4" t="inlineStr">
        <is>
          <t xml:space="preserve"> </t>
        </is>
      </c>
      <c r="D5" s="5" t="n">
        <v>-84567</v>
      </c>
      <c r="E5" s="4" t="inlineStr">
        <is>
          <t xml:space="preserve"> </t>
        </is>
      </c>
      <c r="F5" s="5" t="n">
        <v>-71025</v>
      </c>
    </row>
    <row r="6">
      <c r="A6" s="4" t="inlineStr">
        <is>
          <t>Total property and equipment, net</t>
        </is>
      </c>
      <c r="B6" s="5" t="n">
        <v>328026</v>
      </c>
      <c r="C6" s="4" t="inlineStr">
        <is>
          <t xml:space="preserve"> </t>
        </is>
      </c>
      <c r="D6" s="5" t="n">
        <v>328026</v>
      </c>
      <c r="E6" s="4" t="inlineStr">
        <is>
          <t xml:space="preserve"> </t>
        </is>
      </c>
      <c r="F6" s="5" t="n">
        <v>357993</v>
      </c>
    </row>
    <row r="7">
      <c r="A7" s="4" t="inlineStr">
        <is>
          <t>Total depreciation expense</t>
        </is>
      </c>
      <c r="B7" s="5" t="n">
        <v>7644</v>
      </c>
      <c r="C7" s="6" t="n">
        <v>7804</v>
      </c>
      <c r="D7" s="5" t="n">
        <v>15497</v>
      </c>
      <c r="E7" s="6" t="n">
        <v>15132</v>
      </c>
      <c r="F7" s="4" t="inlineStr">
        <is>
          <t xml:space="preserve"> </t>
        </is>
      </c>
    </row>
    <row r="8">
      <c r="A8" s="4" t="inlineStr">
        <is>
          <t>Costs of Sales Related to Inventory Produ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 expense</t>
        </is>
      </c>
      <c r="B10" s="5" t="n">
        <v>4499</v>
      </c>
      <c r="C10" s="5" t="n">
        <v>4361</v>
      </c>
      <c r="D10" s="5" t="n">
        <v>9225</v>
      </c>
      <c r="E10" s="5" t="n">
        <v>8488</v>
      </c>
      <c r="F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 expense</t>
        </is>
      </c>
      <c r="B13" s="5" t="n">
        <v>3145</v>
      </c>
      <c r="C13" s="6" t="n">
        <v>3443</v>
      </c>
      <c r="D13" s="5" t="n">
        <v>6272</v>
      </c>
      <c r="E13" s="6" t="n">
        <v>6644</v>
      </c>
      <c r="F13" s="4" t="inlineStr">
        <is>
          <t xml:space="preserve"> </t>
        </is>
      </c>
    </row>
    <row r="14">
      <c r="A14" s="4" t="inlineStr">
        <is>
          <t>Land and 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115079</v>
      </c>
      <c r="C16" s="4" t="inlineStr">
        <is>
          <t xml:space="preserve"> </t>
        </is>
      </c>
      <c r="D16" s="5" t="n">
        <v>115079</v>
      </c>
      <c r="E16" s="4" t="inlineStr">
        <is>
          <t xml:space="preserve"> </t>
        </is>
      </c>
      <c r="F16" s="5" t="n">
        <v>128389</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5" t="n">
        <v>8851</v>
      </c>
      <c r="C19" s="4" t="inlineStr">
        <is>
          <t xml:space="preserve"> </t>
        </is>
      </c>
      <c r="D19" s="5" t="n">
        <v>8851</v>
      </c>
      <c r="E19" s="4" t="inlineStr">
        <is>
          <t xml:space="preserve"> </t>
        </is>
      </c>
      <c r="F19" s="5" t="n">
        <v>8773</v>
      </c>
    </row>
    <row r="20">
      <c r="A20" s="4" t="inlineStr">
        <is>
          <t>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gross</t>
        </is>
      </c>
      <c r="B22" s="5" t="n">
        <v>37362</v>
      </c>
      <c r="C22" s="4" t="inlineStr">
        <is>
          <t xml:space="preserve"> </t>
        </is>
      </c>
      <c r="D22" s="5" t="n">
        <v>37362</v>
      </c>
      <c r="E22" s="4" t="inlineStr">
        <is>
          <t xml:space="preserve"> </t>
        </is>
      </c>
      <c r="F22" s="5" t="n">
        <v>38467</v>
      </c>
    </row>
    <row r="23">
      <c r="A23" s="4" t="inlineStr">
        <is>
          <t>Computers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 gross</t>
        </is>
      </c>
      <c r="B25" s="5" t="n">
        <v>3761</v>
      </c>
      <c r="C25" s="4" t="inlineStr">
        <is>
          <t xml:space="preserve"> </t>
        </is>
      </c>
      <c r="D25" s="5" t="n">
        <v>3761</v>
      </c>
      <c r="E25" s="4" t="inlineStr">
        <is>
          <t xml:space="preserve"> </t>
        </is>
      </c>
      <c r="F25" s="5" t="n">
        <v>3537</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 gross</t>
        </is>
      </c>
      <c r="B28" s="5" t="n">
        <v>193090</v>
      </c>
      <c r="C28" s="4" t="inlineStr">
        <is>
          <t xml:space="preserve"> </t>
        </is>
      </c>
      <c r="D28" s="5" t="n">
        <v>193090</v>
      </c>
      <c r="E28" s="4" t="inlineStr">
        <is>
          <t xml:space="preserve"> </t>
        </is>
      </c>
      <c r="F28" s="5" t="n">
        <v>193454</v>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operty and equipment, gross</t>
        </is>
      </c>
      <c r="B31" s="6" t="n">
        <v>54450</v>
      </c>
      <c r="C31" s="4" t="inlineStr">
        <is>
          <t xml:space="preserve"> </t>
        </is>
      </c>
      <c r="D31" s="6" t="n">
        <v>54450</v>
      </c>
      <c r="E31" s="4" t="inlineStr">
        <is>
          <t xml:space="preserve"> </t>
        </is>
      </c>
      <c r="F31" s="6" t="n">
        <v>563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7336</v>
      </c>
      <c r="C3" s="6" t="n">
        <v>7151</v>
      </c>
    </row>
    <row r="4">
      <c r="A4" s="4" t="inlineStr">
        <is>
          <t>Short term deposits</t>
        </is>
      </c>
      <c r="B4" s="5" t="n">
        <v>3097</v>
      </c>
      <c r="C4" s="5" t="n">
        <v>1814</v>
      </c>
    </row>
    <row r="5">
      <c r="A5" s="4" t="inlineStr">
        <is>
          <t>Other current assets</t>
        </is>
      </c>
      <c r="B5" s="5" t="n">
        <v>17580</v>
      </c>
      <c r="C5" s="5" t="n">
        <v>12286</v>
      </c>
    </row>
    <row r="6">
      <c r="A6" s="4" t="inlineStr">
        <is>
          <t>Excise and sales tax receivable</t>
        </is>
      </c>
      <c r="B6" s="5" t="n">
        <v>333</v>
      </c>
      <c r="C6" s="5" t="n">
        <v>691</v>
      </c>
    </row>
    <row r="7">
      <c r="A7" s="4" t="inlineStr">
        <is>
          <t>Prepaid expenses and other current assets</t>
        </is>
      </c>
      <c r="B7" s="6" t="n">
        <v>28346</v>
      </c>
      <c r="C7" s="6" t="n">
        <v>219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Jun. 30, 2023</t>
        </is>
      </c>
      <c r="C1" s="2" t="inlineStr">
        <is>
          <t>Dec. 31, 2022</t>
        </is>
      </c>
    </row>
    <row r="2">
      <c r="A2" s="3" t="inlineStr">
        <is>
          <t>Other Assets, Noncurrent [Abstract]</t>
        </is>
      </c>
      <c r="B2" s="4" t="inlineStr">
        <is>
          <t xml:space="preserve"> </t>
        </is>
      </c>
      <c r="C2" s="4" t="inlineStr">
        <is>
          <t xml:space="preserve"> </t>
        </is>
      </c>
    </row>
    <row r="3">
      <c r="A3" s="4" t="inlineStr">
        <is>
          <t>Long term deposits</t>
        </is>
      </c>
      <c r="B3" s="6" t="n">
        <v>7965</v>
      </c>
      <c r="C3" s="6" t="n">
        <v>8090</v>
      </c>
    </row>
    <row r="4">
      <c r="A4" s="4" t="inlineStr">
        <is>
          <t>Indemnification receivable</t>
        </is>
      </c>
      <c r="B4" s="5" t="n">
        <v>2774</v>
      </c>
      <c r="C4" s="5" t="n">
        <v>2774</v>
      </c>
    </row>
    <row r="5">
      <c r="A5" s="4" t="inlineStr">
        <is>
          <t>Investment in affiliates</t>
        </is>
      </c>
      <c r="B5" s="5" t="n">
        <v>775</v>
      </c>
      <c r="C5" s="5" t="n">
        <v>775</v>
      </c>
    </row>
    <row r="6">
      <c r="A6" s="4" t="inlineStr">
        <is>
          <t>Restricted cash</t>
        </is>
      </c>
      <c r="B6" s="5" t="n">
        <v>1335</v>
      </c>
      <c r="C6" s="5" t="n">
        <v>1335</v>
      </c>
    </row>
    <row r="7">
      <c r="A7" s="4" t="inlineStr">
        <is>
          <t>Notes receivable</t>
        </is>
      </c>
      <c r="B7" s="5" t="n">
        <v>2615</v>
      </c>
      <c r="C7" s="5" t="n">
        <v>2148</v>
      </c>
    </row>
    <row r="8">
      <c r="A8" s="4" t="inlineStr">
        <is>
          <t>Other non-current assets</t>
        </is>
      </c>
      <c r="B8" s="6" t="n">
        <v>15464</v>
      </c>
      <c r="C8" s="6" t="n">
        <v>15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acquisition and settlement of pre-existing relationships</t>
        </is>
      </c>
      <c r="B3" s="6" t="n">
        <v>0</v>
      </c>
      <c r="C3" s="6" t="n">
        <v>100</v>
      </c>
    </row>
    <row r="4">
      <c r="A4" s="4" t="inlineStr">
        <is>
          <t>Taxes - property and other</t>
        </is>
      </c>
      <c r="B4" s="5" t="n">
        <v>9432</v>
      </c>
      <c r="C4" s="5" t="n">
        <v>9306</v>
      </c>
    </row>
    <row r="5">
      <c r="A5" s="4" t="inlineStr">
        <is>
          <t>Other accrued expenses</t>
        </is>
      </c>
      <c r="B5" s="5" t="n">
        <v>27975</v>
      </c>
      <c r="C5" s="5" t="n">
        <v>29021</v>
      </c>
    </row>
    <row r="6">
      <c r="A6" s="4" t="inlineStr">
        <is>
          <t>Payroll liabilities</t>
        </is>
      </c>
      <c r="B6" s="5" t="n">
        <v>13647</v>
      </c>
      <c r="C6" s="5" t="n">
        <v>14516</v>
      </c>
    </row>
    <row r="7">
      <c r="A7" s="4" t="inlineStr">
        <is>
          <t>Other current liabilities</t>
        </is>
      </c>
      <c r="B7" s="5" t="n">
        <v>6968</v>
      </c>
      <c r="C7" s="5" t="n">
        <v>10011</v>
      </c>
    </row>
    <row r="8">
      <c r="A8" s="4" t="inlineStr">
        <is>
          <t>Construction in progress</t>
        </is>
      </c>
      <c r="B8" s="5" t="n">
        <v>0</v>
      </c>
      <c r="C8" s="5" t="n">
        <v>1620</v>
      </c>
    </row>
    <row r="9">
      <c r="A9" s="4" t="inlineStr">
        <is>
          <t>Accrued expenses and other current liabilities</t>
        </is>
      </c>
      <c r="B9" s="6" t="n">
        <v>58022</v>
      </c>
      <c r="C9" s="6" t="n">
        <v>645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 $ in Thousands</t>
        </is>
      </c>
      <c r="B1" s="2" t="inlineStr">
        <is>
          <t>Jun. 30, 2023 USD ($)</t>
        </is>
      </c>
    </row>
    <row r="2">
      <c r="A2" s="3" t="inlineStr">
        <is>
          <t>Accrued Expenses And Other Current Liabilities [Abstract]</t>
        </is>
      </c>
      <c r="B2" s="4" t="inlineStr">
        <is>
          <t xml:space="preserve"> </t>
        </is>
      </c>
    </row>
    <row r="3">
      <c r="A3" s="4" t="inlineStr">
        <is>
          <t>Cross indemnification claims relating to prior acquisition</t>
        </is>
      </c>
      <c r="B3" s="6" t="n">
        <v>152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holders' Equity - Additional Information (Details)</t>
        </is>
      </c>
      <c r="B1" s="2" t="inlineStr">
        <is>
          <t>6 Months Ended</t>
        </is>
      </c>
    </row>
    <row r="2">
      <c r="B2" s="2" t="inlineStr">
        <is>
          <t>Jun. 30, 2023 shares</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Common shares issued upon vesting</t>
        </is>
      </c>
      <c r="B5" s="5" t="n">
        <v>55308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Warrants - Summary of Outstanding Equity-Classified Warrants to Purchase Common Stock (Details)</t>
        </is>
      </c>
      <c r="B1" s="2" t="inlineStr">
        <is>
          <t>Jun. 30, 2023 $ / shares shares</t>
        </is>
      </c>
      <c r="C1" s="2" t="inlineStr">
        <is>
          <t>Jun. 30, 2023 $ / shares shares</t>
        </is>
      </c>
      <c r="D1" s="2" t="inlineStr">
        <is>
          <t>Dec. 31, 2022 $ / shares shares</t>
        </is>
      </c>
      <c r="E1" s="2" t="inlineStr">
        <is>
          <t>Dec. 31, 2022 $ / shares shares</t>
        </is>
      </c>
      <c r="F1" s="2" t="inlineStr">
        <is>
          <t>Jun. 30, 2022 $ / shares shares</t>
        </is>
      </c>
      <c r="G1" s="2" t="inlineStr">
        <is>
          <t>Dec. 31, 2021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to purchase | shares</t>
        </is>
      </c>
      <c r="B3" s="5" t="n">
        <v>6043728</v>
      </c>
      <c r="C3" s="5" t="n">
        <v>6043728</v>
      </c>
      <c r="D3" s="5" t="n">
        <v>11482766</v>
      </c>
      <c r="E3" s="5" t="n">
        <v>11482766</v>
      </c>
      <c r="F3" s="5" t="n">
        <v>11482766</v>
      </c>
      <c r="G3" s="5" t="n">
        <v>11662766</v>
      </c>
    </row>
    <row r="4">
      <c r="A4" s="4" t="inlineStr">
        <is>
          <t>Exercise Price (Canadian Dollars)</t>
        </is>
      </c>
      <c r="B4" s="7" t="n">
        <v>10.11</v>
      </c>
      <c r="C4" s="4" t="inlineStr">
        <is>
          <t xml:space="preserve"> </t>
        </is>
      </c>
      <c r="D4" s="7" t="n">
        <v>7.22</v>
      </c>
      <c r="E4" s="4" t="inlineStr">
        <is>
          <t xml:space="preserve"> </t>
        </is>
      </c>
      <c r="F4" s="7" t="n">
        <v>7.22</v>
      </c>
      <c r="G4" s="7" t="n">
        <v>7.15</v>
      </c>
    </row>
    <row r="5">
      <c r="A5" s="4" t="inlineStr">
        <is>
          <t>Equity-Classifi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utstanding to purchase | shares</t>
        </is>
      </c>
      <c r="B7" s="5" t="n">
        <v>6043728</v>
      </c>
      <c r="C7" s="5" t="n">
        <v>6043728</v>
      </c>
      <c r="D7" s="5" t="n">
        <v>11482766</v>
      </c>
      <c r="E7" s="5" t="n">
        <v>11482766</v>
      </c>
      <c r="F7" s="4" t="inlineStr">
        <is>
          <t xml:space="preserve"> </t>
        </is>
      </c>
      <c r="G7" s="4" t="inlineStr">
        <is>
          <t xml:space="preserve"> </t>
        </is>
      </c>
    </row>
    <row r="8">
      <c r="A8" s="4" t="inlineStr">
        <is>
          <t>Exercise Price (Canadian Dollars)</t>
        </is>
      </c>
      <c r="B8" s="4" t="inlineStr">
        <is>
          <t xml:space="preserve"> </t>
        </is>
      </c>
      <c r="C8" s="7" t="n">
        <v>10.11</v>
      </c>
      <c r="D8" s="4" t="inlineStr">
        <is>
          <t xml:space="preserve"> </t>
        </is>
      </c>
      <c r="E8" s="7" t="n">
        <v>7.22</v>
      </c>
      <c r="F8" s="4" t="inlineStr">
        <is>
          <t xml:space="preserve"> </t>
        </is>
      </c>
      <c r="G8" s="4" t="inlineStr">
        <is>
          <t xml:space="preserve"> </t>
        </is>
      </c>
    </row>
    <row r="9">
      <c r="A9" s="4" t="inlineStr">
        <is>
          <t>Equity-Classified Warrants | Expiring on May 8,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Canadian Dollars)</t>
        </is>
      </c>
      <c r="B11" s="4" t="inlineStr">
        <is>
          <t xml:space="preserve"> </t>
        </is>
      </c>
      <c r="C11" s="7" t="n">
        <v>5.71</v>
      </c>
      <c r="D11" s="4" t="inlineStr">
        <is>
          <t xml:space="preserve"> </t>
        </is>
      </c>
      <c r="E11" s="7" t="n">
        <v>5.71</v>
      </c>
      <c r="F11" s="4" t="inlineStr">
        <is>
          <t xml:space="preserve"> </t>
        </is>
      </c>
      <c r="G11" s="4" t="inlineStr">
        <is>
          <t xml:space="preserve"> </t>
        </is>
      </c>
    </row>
    <row r="12">
      <c r="A12" s="4" t="inlineStr">
        <is>
          <t>Equity-Classified Warrants | Expiring on October 1,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 to purchase | shares</t>
        </is>
      </c>
      <c r="B14" s="5" t="n">
        <v>648783</v>
      </c>
      <c r="C14" s="5" t="n">
        <v>648783</v>
      </c>
      <c r="D14" s="5" t="n">
        <v>648783</v>
      </c>
      <c r="E14" s="5" t="n">
        <v>648783</v>
      </c>
      <c r="F14" s="4" t="inlineStr">
        <is>
          <t xml:space="preserve"> </t>
        </is>
      </c>
      <c r="G14" s="4" t="inlineStr">
        <is>
          <t xml:space="preserve"> </t>
        </is>
      </c>
    </row>
    <row r="15">
      <c r="A15" s="4" t="inlineStr">
        <is>
          <t>Exercise Price (Canadian Dollars)</t>
        </is>
      </c>
      <c r="B15" s="4" t="inlineStr">
        <is>
          <t xml:space="preserve"> </t>
        </is>
      </c>
      <c r="C15" s="7" t="n">
        <v>8.119999999999999</v>
      </c>
      <c r="D15" s="4" t="inlineStr">
        <is>
          <t xml:space="preserve"> </t>
        </is>
      </c>
      <c r="E15" s="7" t="n">
        <v>8.119999999999999</v>
      </c>
      <c r="F15" s="4" t="inlineStr">
        <is>
          <t xml:space="preserve"> </t>
        </is>
      </c>
      <c r="G15" s="4" t="inlineStr">
        <is>
          <t xml:space="preserve"> </t>
        </is>
      </c>
    </row>
    <row r="16">
      <c r="A16" s="4" t="inlineStr">
        <is>
          <t>Equity-Classified Warrants | Expiring on April 26,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to purchase | shares</t>
        </is>
      </c>
      <c r="B18" s="5" t="n">
        <v>5394945</v>
      </c>
      <c r="C18" s="5" t="n">
        <v>5394945</v>
      </c>
      <c r="D18" s="5" t="n">
        <v>5394945</v>
      </c>
      <c r="E18" s="5" t="n">
        <v>5394945</v>
      </c>
      <c r="F18" s="4" t="inlineStr">
        <is>
          <t xml:space="preserve"> </t>
        </is>
      </c>
      <c r="G18" s="4" t="inlineStr">
        <is>
          <t xml:space="preserve"> </t>
        </is>
      </c>
    </row>
    <row r="19">
      <c r="A19" s="4" t="inlineStr">
        <is>
          <t>Exercise Price (Canadian Dollars)</t>
        </is>
      </c>
      <c r="B19" s="4" t="inlineStr">
        <is>
          <t xml:space="preserve"> </t>
        </is>
      </c>
      <c r="C19" s="7" t="n">
        <v>10.35</v>
      </c>
      <c r="D19" s="4" t="inlineStr">
        <is>
          <t xml:space="preserve"> </t>
        </is>
      </c>
      <c r="E19" s="7" t="n">
        <v>10.35</v>
      </c>
      <c r="F19" s="4" t="inlineStr">
        <is>
          <t xml:space="preserve"> </t>
        </is>
      </c>
      <c r="G19" s="4" t="inlineStr">
        <is>
          <t xml:space="preserve"> </t>
        </is>
      </c>
    </row>
    <row r="20">
      <c r="A20" s="4" t="inlineStr">
        <is>
          <t>Equity-Classified Warrants | Expiring on March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to purchase | shares</t>
        </is>
      </c>
      <c r="B22" s="5" t="n">
        <v>0</v>
      </c>
      <c r="C22" s="5" t="n">
        <v>0</v>
      </c>
      <c r="D22" s="5" t="n">
        <v>1723250</v>
      </c>
      <c r="E22" s="5" t="n">
        <v>1723250</v>
      </c>
      <c r="F22" s="4" t="inlineStr">
        <is>
          <t xml:space="preserve"> </t>
        </is>
      </c>
      <c r="G22" s="4" t="inlineStr">
        <is>
          <t xml:space="preserve"> </t>
        </is>
      </c>
    </row>
    <row r="23">
      <c r="A23" s="4" t="inlineStr">
        <is>
          <t>Exercise Price (Canadian Dollars)</t>
        </is>
      </c>
      <c r="B23" s="4" t="inlineStr">
        <is>
          <t xml:space="preserve"> </t>
        </is>
      </c>
      <c r="C23" s="10" t="n">
        <v>3.1</v>
      </c>
      <c r="D23" s="4" t="inlineStr">
        <is>
          <t xml:space="preserve"> </t>
        </is>
      </c>
      <c r="E23" s="10" t="n">
        <v>3.1</v>
      </c>
      <c r="F23" s="4" t="inlineStr">
        <is>
          <t xml:space="preserve"> </t>
        </is>
      </c>
      <c r="G23" s="4" t="inlineStr">
        <is>
          <t xml:space="preserve"> </t>
        </is>
      </c>
    </row>
    <row r="24">
      <c r="A24" s="4" t="inlineStr">
        <is>
          <t>Equity-Classified Warrants | Expiring on May 14,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outstanding to purchase | shares</t>
        </is>
      </c>
      <c r="B26" s="5" t="n">
        <v>0</v>
      </c>
      <c r="C26" s="5" t="n">
        <v>0</v>
      </c>
      <c r="D26" s="5" t="n">
        <v>1818788</v>
      </c>
      <c r="E26" s="5" t="n">
        <v>1818788</v>
      </c>
      <c r="F26" s="4" t="inlineStr">
        <is>
          <t xml:space="preserve"> </t>
        </is>
      </c>
      <c r="G26" s="4" t="inlineStr">
        <is>
          <t xml:space="preserve"> </t>
        </is>
      </c>
    </row>
    <row r="27">
      <c r="A27" s="4" t="inlineStr">
        <is>
          <t>Exercise Price (Canadian Dollars)</t>
        </is>
      </c>
      <c r="B27" s="4" t="inlineStr">
        <is>
          <t xml:space="preserve"> </t>
        </is>
      </c>
      <c r="C27" s="7" t="n">
        <v>2.95</v>
      </c>
      <c r="D27" s="4" t="inlineStr">
        <is>
          <t xml:space="preserve"> </t>
        </is>
      </c>
      <c r="E27" s="7" t="n">
        <v>2.95</v>
      </c>
      <c r="F27" s="4" t="inlineStr">
        <is>
          <t xml:space="preserve"> </t>
        </is>
      </c>
      <c r="G27" s="4" t="inlineStr">
        <is>
          <t xml:space="preserve"> </t>
        </is>
      </c>
    </row>
    <row r="28">
      <c r="A28" s="4" t="inlineStr">
        <is>
          <t>Equity-Classified Warrants | Expiring on May 14,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outstanding to purchase | shares</t>
        </is>
      </c>
      <c r="B30" s="5" t="n">
        <v>0</v>
      </c>
      <c r="C30" s="5" t="n">
        <v>0</v>
      </c>
      <c r="D30" s="5" t="n">
        <v>0</v>
      </c>
      <c r="E30" s="5" t="n">
        <v>0</v>
      </c>
      <c r="F30" s="4" t="inlineStr">
        <is>
          <t xml:space="preserve"> </t>
        </is>
      </c>
      <c r="G30" s="4" t="inlineStr">
        <is>
          <t xml:space="preserve"> </t>
        </is>
      </c>
    </row>
    <row r="31">
      <c r="A31" s="4" t="inlineStr">
        <is>
          <t>Exercise Price (Canadian Dollars)</t>
        </is>
      </c>
      <c r="B31" s="4" t="inlineStr">
        <is>
          <t xml:space="preserve"> </t>
        </is>
      </c>
      <c r="C31" s="7" t="n">
        <v>4.53</v>
      </c>
      <c r="D31" s="4" t="inlineStr">
        <is>
          <t xml:space="preserve"> </t>
        </is>
      </c>
      <c r="E31" s="7" t="n">
        <v>4.53</v>
      </c>
      <c r="F31" s="4" t="inlineStr">
        <is>
          <t xml:space="preserve"> </t>
        </is>
      </c>
      <c r="G31" s="4" t="inlineStr">
        <is>
          <t xml:space="preserve"> </t>
        </is>
      </c>
    </row>
    <row r="32">
      <c r="A32" s="4" t="inlineStr">
        <is>
          <t>Equity-Classified Warrants | Expiring on May 14,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outstanding to purchase | shares</t>
        </is>
      </c>
      <c r="B34" s="5" t="n">
        <v>0</v>
      </c>
      <c r="C34" s="5" t="n">
        <v>0</v>
      </c>
      <c r="D34" s="5" t="n">
        <v>1897000</v>
      </c>
      <c r="E34" s="5" t="n">
        <v>1897000</v>
      </c>
      <c r="F34" s="4" t="inlineStr">
        <is>
          <t xml:space="preserve"> </t>
        </is>
      </c>
      <c r="G34" s="4" t="inlineStr">
        <is>
          <t xml:space="preserve"> </t>
        </is>
      </c>
    </row>
    <row r="35">
      <c r="A35" s="4" t="inlineStr">
        <is>
          <t>Exercise Price (Canadian Dollars)</t>
        </is>
      </c>
      <c r="B35" s="4" t="inlineStr">
        <is>
          <t xml:space="preserve"> </t>
        </is>
      </c>
      <c r="C35" s="7" t="n">
        <v>5.84</v>
      </c>
      <c r="D35" s="4" t="inlineStr">
        <is>
          <t xml:space="preserve"> </t>
        </is>
      </c>
      <c r="E35" s="7" t="n">
        <v>5.84</v>
      </c>
      <c r="F35" s="4" t="inlineStr">
        <is>
          <t xml:space="preserve"> </t>
        </is>
      </c>
      <c r="G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Warrants - Schedule of Warrant Activity (Details) - $ / share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Number of Warrants, Beginning Balance</t>
        </is>
      </c>
      <c r="B4" s="5" t="n">
        <v>11482766</v>
      </c>
      <c r="C4" s="5" t="n">
        <v>11662766</v>
      </c>
    </row>
    <row r="5">
      <c r="A5" s="4" t="inlineStr">
        <is>
          <t>Number of Warrants, Exercised</t>
        </is>
      </c>
      <c r="B5" s="5" t="n">
        <v>0</v>
      </c>
      <c r="C5" s="5" t="n">
        <v>-180000</v>
      </c>
    </row>
    <row r="6">
      <c r="A6" s="4" t="inlineStr">
        <is>
          <t>Number of Warrants,Expired</t>
        </is>
      </c>
      <c r="B6" s="5" t="n">
        <v>-5439038</v>
      </c>
      <c r="C6" s="4" t="inlineStr">
        <is>
          <t xml:space="preserve"> </t>
        </is>
      </c>
    </row>
    <row r="7">
      <c r="A7" s="4" t="inlineStr">
        <is>
          <t>Number of Warrants, Ending Balance</t>
        </is>
      </c>
      <c r="B7" s="5" t="n">
        <v>6043728</v>
      </c>
      <c r="C7" s="5" t="n">
        <v>11482766</v>
      </c>
    </row>
    <row r="8">
      <c r="A8" s="4" t="inlineStr">
        <is>
          <t>Weighted average exercise price, Beginning Balance</t>
        </is>
      </c>
      <c r="B8" s="7" t="n">
        <v>7.22</v>
      </c>
      <c r="C8" s="7" t="n">
        <v>7.15</v>
      </c>
    </row>
    <row r="9">
      <c r="A9" s="4" t="inlineStr">
        <is>
          <t>Weighted average exercise price, Exercised</t>
        </is>
      </c>
      <c r="B9" s="5" t="n">
        <v>0</v>
      </c>
      <c r="C9" s="11" t="n">
        <v>2.95</v>
      </c>
    </row>
    <row r="10">
      <c r="A10" s="4" t="inlineStr">
        <is>
          <t>Weighted average exercise price, Expired</t>
        </is>
      </c>
      <c r="B10" s="11" t="n">
        <v>4.01</v>
      </c>
      <c r="C10" s="4" t="inlineStr">
        <is>
          <t xml:space="preserve"> </t>
        </is>
      </c>
    </row>
    <row r="11">
      <c r="A11" s="4" t="inlineStr">
        <is>
          <t>Weighted average exercise price, Ending Balance</t>
        </is>
      </c>
      <c r="B11" s="7" t="n">
        <v>10.11</v>
      </c>
      <c r="C11" s="7" t="n">
        <v>7.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Net Loss Per Share Attributable to the Company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9037</v>
      </c>
      <c r="C4" s="6" t="n">
        <v>-36572</v>
      </c>
      <c r="D4" s="6" t="n">
        <v>-54255</v>
      </c>
      <c r="E4" s="6" t="n">
        <v>-27906</v>
      </c>
      <c r="F4" s="6" t="n">
        <v>-65609</v>
      </c>
      <c r="G4" s="6" t="n">
        <v>-82161</v>
      </c>
    </row>
    <row r="5">
      <c r="A5" s="4" t="inlineStr">
        <is>
          <t>Net loss attributable to non-controlling interests</t>
        </is>
      </c>
      <c r="B5" s="5" t="n">
        <v>-174</v>
      </c>
      <c r="C5" s="4" t="inlineStr">
        <is>
          <t xml:space="preserve"> </t>
        </is>
      </c>
      <c r="D5" s="5" t="n">
        <v>-427</v>
      </c>
      <c r="E5" s="4" t="inlineStr">
        <is>
          <t xml:space="preserve"> </t>
        </is>
      </c>
      <c r="F5" s="5" t="n">
        <v>594</v>
      </c>
      <c r="G5" s="5" t="n">
        <v>-1697</v>
      </c>
    </row>
    <row r="6">
      <c r="A6" s="4" t="inlineStr">
        <is>
          <t>Net loss attributable to shareholders</t>
        </is>
      </c>
      <c r="B6" s="6" t="n">
        <v>-28863</v>
      </c>
      <c r="C6" s="4" t="inlineStr">
        <is>
          <t xml:space="preserve"> </t>
        </is>
      </c>
      <c r="D6" s="6" t="n">
        <v>-53828</v>
      </c>
      <c r="E6" s="4" t="inlineStr">
        <is>
          <t xml:space="preserve"> </t>
        </is>
      </c>
      <c r="F6" s="6" t="n">
        <v>-66203</v>
      </c>
      <c r="G6" s="6" t="n">
        <v>-8046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 basic</t>
        </is>
      </c>
      <c r="B8" s="5" t="n">
        <v>405782234</v>
      </c>
      <c r="C8" s="4" t="inlineStr">
        <is>
          <t xml:space="preserve"> </t>
        </is>
      </c>
      <c r="D8" s="5" t="n">
        <v>394023144</v>
      </c>
      <c r="E8" s="4" t="inlineStr">
        <is>
          <t xml:space="preserve"> </t>
        </is>
      </c>
      <c r="F8" s="5" t="n">
        <v>403622389</v>
      </c>
      <c r="G8" s="5" t="n">
        <v>385258892</v>
      </c>
    </row>
    <row r="9">
      <c r="A9" s="4" t="inlineStr">
        <is>
          <t>Loss per share - basic</t>
        </is>
      </c>
      <c r="B9" s="7" t="n">
        <v>-0.07000000000000001</v>
      </c>
      <c r="C9" s="4" t="inlineStr">
        <is>
          <t xml:space="preserve"> </t>
        </is>
      </c>
      <c r="D9" s="7" t="n">
        <v>-0.14</v>
      </c>
      <c r="E9" s="4" t="inlineStr">
        <is>
          <t xml:space="preserve"> </t>
        </is>
      </c>
      <c r="F9" s="7" t="n">
        <v>-0.16</v>
      </c>
      <c r="G9" s="7" t="n">
        <v>-0.21</v>
      </c>
    </row>
    <row r="10">
      <c r="A10" s="4" t="inlineStr">
        <is>
          <t>Weighted average shares outstanding - diluted</t>
        </is>
      </c>
      <c r="B10" s="5" t="n">
        <v>405782234</v>
      </c>
      <c r="C10" s="4" t="inlineStr">
        <is>
          <t xml:space="preserve"> </t>
        </is>
      </c>
      <c r="D10" s="5" t="n">
        <v>394023144</v>
      </c>
      <c r="E10" s="4" t="inlineStr">
        <is>
          <t xml:space="preserve"> </t>
        </is>
      </c>
      <c r="F10" s="5" t="n">
        <v>403622389</v>
      </c>
      <c r="G10" s="5" t="n">
        <v>385258892</v>
      </c>
    </row>
    <row r="11">
      <c r="A11" s="4" t="inlineStr">
        <is>
          <t>Loss per share - diluted</t>
        </is>
      </c>
      <c r="B11" s="7" t="n">
        <v>-0.07000000000000001</v>
      </c>
      <c r="C11" s="4" t="inlineStr">
        <is>
          <t xml:space="preserve"> </t>
        </is>
      </c>
      <c r="D11" s="7" t="n">
        <v>-0.14</v>
      </c>
      <c r="E11" s="4" t="inlineStr">
        <is>
          <t xml:space="preserve"> </t>
        </is>
      </c>
      <c r="F11" s="7" t="n">
        <v>-0.16</v>
      </c>
      <c r="G11" s="7" t="n">
        <v>-0.2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ommitments and Contingencies - Additional Information (Details) - Indemnification Guarantee - USD ($) $ in Millions</t>
        </is>
      </c>
      <c r="F1" s="2" t="inlineStr">
        <is>
          <t>12 Months Ended</t>
        </is>
      </c>
    </row>
    <row r="2">
      <c r="B2" s="2" t="inlineStr">
        <is>
          <t>Mar. 14, 2023</t>
        </is>
      </c>
      <c r="C2" s="2" t="inlineStr">
        <is>
          <t>Mar. 02, 2023</t>
        </is>
      </c>
      <c r="D2" s="2" t="inlineStr">
        <is>
          <t>Oct. 06, 2022</t>
        </is>
      </c>
      <c r="E2" s="2" t="inlineStr">
        <is>
          <t>Jul. 14, 2022</t>
        </is>
      </c>
      <c r="F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mnification of preclosing taxes</t>
        </is>
      </c>
      <c r="B4" s="6" t="n">
        <v>11</v>
      </c>
      <c r="C4" s="6" t="n">
        <v>11</v>
      </c>
      <c r="D4" s="4" t="inlineStr">
        <is>
          <t xml:space="preserve"> </t>
        </is>
      </c>
      <c r="E4" s="4" t="inlineStr">
        <is>
          <t xml:space="preserve"> </t>
        </is>
      </c>
      <c r="F4" s="4" t="inlineStr">
        <is>
          <t xml:space="preserve"> </t>
        </is>
      </c>
    </row>
    <row r="5">
      <c r="A5" s="4" t="inlineStr">
        <is>
          <t>Litigation expenses</t>
        </is>
      </c>
      <c r="B5" s="4" t="inlineStr">
        <is>
          <t xml:space="preserve"> </t>
        </is>
      </c>
      <c r="C5" s="6" t="n">
        <v>72</v>
      </c>
      <c r="D5" s="6" t="n">
        <v>75</v>
      </c>
      <c r="E5" s="10" t="n">
        <v>17.6</v>
      </c>
      <c r="F5" s="6" t="n">
        <v>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5609</v>
      </c>
      <c r="C4" s="6" t="n">
        <v>-821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678</v>
      </c>
      <c r="C6" s="5" t="n">
        <v>41268</v>
      </c>
    </row>
    <row r="7">
      <c r="A7" s="4" t="inlineStr">
        <is>
          <t>Equity-based compensation</t>
        </is>
      </c>
      <c r="B7" s="5" t="n">
        <v>9983</v>
      </c>
      <c r="C7" s="5" t="n">
        <v>14052</v>
      </c>
    </row>
    <row r="8">
      <c r="A8" s="4" t="inlineStr">
        <is>
          <t>Debt amortization expense</t>
        </is>
      </c>
      <c r="B8" s="5" t="n">
        <v>4485</v>
      </c>
      <c r="C8" s="5" t="n">
        <v>4073</v>
      </c>
    </row>
    <row r="9">
      <c r="A9" s="4" t="inlineStr">
        <is>
          <t>Loss on deconsolidation of subsidiary</t>
        </is>
      </c>
      <c r="B9" s="5" t="n">
        <v>2473</v>
      </c>
      <c r="C9" s="5" t="n">
        <v>0</v>
      </c>
    </row>
    <row r="10">
      <c r="A10" s="4" t="inlineStr">
        <is>
          <t>Loss on disposal group</t>
        </is>
      </c>
      <c r="B10" s="5" t="n">
        <v>9649</v>
      </c>
      <c r="C10" s="5" t="n">
        <v>0</v>
      </c>
    </row>
    <row r="11">
      <c r="A11" s="4" t="inlineStr">
        <is>
          <t>Earnout adjustment</t>
        </is>
      </c>
      <c r="B11" s="5" t="n">
        <v>0</v>
      </c>
      <c r="C11" s="5" t="n">
        <v>476</v>
      </c>
    </row>
    <row r="12">
      <c r="A12" s="4" t="inlineStr">
        <is>
          <t>Provision for obsolete inventory and other assets</t>
        </is>
      </c>
      <c r="B12" s="5" t="n">
        <v>979</v>
      </c>
      <c r="C12" s="5" t="n">
        <v>272</v>
      </c>
    </row>
    <row r="13">
      <c r="A13" s="4" t="inlineStr">
        <is>
          <t>Deferred taxes</t>
        </is>
      </c>
      <c r="B13" s="5" t="n">
        <v>-4384</v>
      </c>
      <c r="C13" s="5" t="n">
        <v>13762</v>
      </c>
    </row>
    <row r="14">
      <c r="A14" s="4" t="inlineStr">
        <is>
          <t>Change in fair value of the derivative liability</t>
        </is>
      </c>
      <c r="B14" s="5" t="n">
        <v>30</v>
      </c>
      <c r="C14" s="5" t="n">
        <v>-5697</v>
      </c>
    </row>
    <row r="15">
      <c r="A15" s="4" t="inlineStr">
        <is>
          <t>Other</t>
        </is>
      </c>
      <c r="B15" s="5" t="n">
        <v>1232</v>
      </c>
      <c r="C15" s="5" t="n">
        <v>730</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4454</v>
      </c>
      <c r="C17" s="5" t="n">
        <v>6978</v>
      </c>
    </row>
    <row r="18">
      <c r="A18" s="4" t="inlineStr">
        <is>
          <t>Inventory</t>
        </is>
      </c>
      <c r="B18" s="5" t="n">
        <v>-5397</v>
      </c>
      <c r="C18" s="5" t="n">
        <v>-27218</v>
      </c>
    </row>
    <row r="19">
      <c r="A19" s="4" t="inlineStr">
        <is>
          <t>Prepaid expenses and other current assets</t>
        </is>
      </c>
      <c r="B19" s="5" t="n">
        <v>-6538</v>
      </c>
      <c r="C19" s="5" t="n">
        <v>-1684</v>
      </c>
    </row>
    <row r="20">
      <c r="A20" s="4" t="inlineStr">
        <is>
          <t>Other assets</t>
        </is>
      </c>
      <c r="B20" s="5" t="n">
        <v>9317</v>
      </c>
      <c r="C20" s="5" t="n">
        <v>-12961</v>
      </c>
    </row>
    <row r="21">
      <c r="A21" s="4" t="inlineStr">
        <is>
          <t>Accounts payable</t>
        </is>
      </c>
      <c r="B21" s="5" t="n">
        <v>10949</v>
      </c>
      <c r="C21" s="5" t="n">
        <v>-2920</v>
      </c>
    </row>
    <row r="22">
      <c r="A22" s="4" t="inlineStr">
        <is>
          <t>Payroll liabilities</t>
        </is>
      </c>
      <c r="B22" s="5" t="n">
        <v>-859</v>
      </c>
      <c r="C22" s="5" t="n">
        <v>-1230</v>
      </c>
    </row>
    <row r="23">
      <c r="A23" s="4" t="inlineStr">
        <is>
          <t>Accrued expenses and other current liabilities</t>
        </is>
      </c>
      <c r="B23" s="5" t="n">
        <v>-4241</v>
      </c>
      <c r="C23" s="5" t="n">
        <v>-22842</v>
      </c>
    </row>
    <row r="24">
      <c r="A24" s="4" t="inlineStr">
        <is>
          <t>Income taxes payable</t>
        </is>
      </c>
      <c r="B24" s="5" t="n">
        <v>13485</v>
      </c>
      <c r="C24" s="5" t="n">
        <v>-38047</v>
      </c>
    </row>
    <row r="25">
      <c r="A25" s="4" t="inlineStr">
        <is>
          <t>Other long-term liabilities</t>
        </is>
      </c>
      <c r="B25" s="5" t="n">
        <v>-4496</v>
      </c>
      <c r="C25" s="5" t="n">
        <v>13366</v>
      </c>
    </row>
    <row r="26">
      <c r="A26" s="4" t="inlineStr">
        <is>
          <t>Net cash used in operating activities</t>
        </is>
      </c>
      <c r="B26" s="5" t="n">
        <v>-3718</v>
      </c>
      <c r="C26" s="5" t="n">
        <v>-99783</v>
      </c>
    </row>
    <row r="27">
      <c r="A27" s="3" t="inlineStr">
        <is>
          <t>Cash flows from investing activities:</t>
        </is>
      </c>
      <c r="B27" s="4" t="inlineStr">
        <is>
          <t xml:space="preserve"> </t>
        </is>
      </c>
      <c r="C27" s="4" t="inlineStr">
        <is>
          <t xml:space="preserve"> </t>
        </is>
      </c>
    </row>
    <row r="28">
      <c r="A28" s="4" t="inlineStr">
        <is>
          <t>Purchases of property and equipment</t>
        </is>
      </c>
      <c r="B28" s="5" t="n">
        <v>-5740</v>
      </c>
      <c r="C28" s="5" t="n">
        <v>-58673</v>
      </c>
    </row>
    <row r="29">
      <c r="A29" s="4" t="inlineStr">
        <is>
          <t>Cash paid for acquisitions, net of cash acquired</t>
        </is>
      </c>
      <c r="B29" s="5" t="n">
        <v>0</v>
      </c>
      <c r="C29" s="5" t="n">
        <v>-963</v>
      </c>
    </row>
    <row r="30">
      <c r="A30" s="4" t="inlineStr">
        <is>
          <t>Proceeds from sale of plant, property and equipment</t>
        </is>
      </c>
      <c r="B30" s="5" t="n">
        <v>169</v>
      </c>
      <c r="C30" s="5" t="n">
        <v>255</v>
      </c>
    </row>
    <row r="31">
      <c r="A31" s="4" t="inlineStr">
        <is>
          <t>Proceeds from deconsolidation of Missouri entity</t>
        </is>
      </c>
      <c r="B31" s="5" t="n">
        <v>3040</v>
      </c>
      <c r="C31" s="5" t="n">
        <v>0</v>
      </c>
    </row>
    <row r="32">
      <c r="A32" s="4" t="inlineStr">
        <is>
          <t>Cash received on deposits, net</t>
        </is>
      </c>
      <c r="B32" s="5" t="n">
        <v>216</v>
      </c>
      <c r="C32" s="5" t="n">
        <v>1699</v>
      </c>
    </row>
    <row r="33">
      <c r="A33" s="4" t="inlineStr">
        <is>
          <t>Net cash used in investing activities</t>
        </is>
      </c>
      <c r="B33" s="5" t="n">
        <v>-2315</v>
      </c>
      <c r="C33" s="5" t="n">
        <v>-57682</v>
      </c>
    </row>
    <row r="34">
      <c r="A34" s="3" t="inlineStr">
        <is>
          <t>Cash flows from financing activities:</t>
        </is>
      </c>
      <c r="B34" s="4" t="inlineStr">
        <is>
          <t xml:space="preserve"> </t>
        </is>
      </c>
      <c r="C34" s="4" t="inlineStr">
        <is>
          <t xml:space="preserve"> </t>
        </is>
      </c>
    </row>
    <row r="35">
      <c r="A35" s="4" t="inlineStr">
        <is>
          <t>Proceeds from issuance of debt and warrants</t>
        </is>
      </c>
      <c r="B35" s="5" t="n">
        <v>0</v>
      </c>
      <c r="C35" s="5" t="n">
        <v>153250</v>
      </c>
    </row>
    <row r="36">
      <c r="A36" s="4" t="inlineStr">
        <is>
          <t>Payment of debt issuance costs</t>
        </is>
      </c>
      <c r="B36" s="5" t="n">
        <v>0</v>
      </c>
      <c r="C36" s="5" t="n">
        <v>-7698</v>
      </c>
    </row>
    <row r="37">
      <c r="A37" s="4" t="inlineStr">
        <is>
          <t>Payment of lease liabilities</t>
        </is>
      </c>
      <c r="B37" s="5" t="n">
        <v>-3196</v>
      </c>
      <c r="C37" s="5" t="n">
        <v>-2966</v>
      </c>
    </row>
    <row r="38">
      <c r="A38" s="4" t="inlineStr">
        <is>
          <t>Repayment of sellers note</t>
        </is>
      </c>
      <c r="B38" s="5" t="n">
        <v>-750</v>
      </c>
      <c r="C38" s="5" t="n">
        <v>-1125</v>
      </c>
    </row>
    <row r="39">
      <c r="A39" s="4" t="inlineStr">
        <is>
          <t>Repayment of debt</t>
        </is>
      </c>
      <c r="B39" s="5" t="n">
        <v>-313</v>
      </c>
      <c r="C39" s="5" t="n">
        <v>-278</v>
      </c>
    </row>
    <row r="40">
      <c r="A40" s="4" t="inlineStr">
        <is>
          <t>Issuance of Mortgage</t>
        </is>
      </c>
      <c r="B40" s="5" t="n">
        <v>0</v>
      </c>
      <c r="C40" s="5" t="n">
        <v>16500</v>
      </c>
    </row>
    <row r="41">
      <c r="A41" s="4" t="inlineStr">
        <is>
          <t>Distributions to non-controlling interest holders</t>
        </is>
      </c>
      <c r="B41" s="5" t="n">
        <v>-431</v>
      </c>
      <c r="C41" s="5" t="n">
        <v>0</v>
      </c>
    </row>
    <row r="42">
      <c r="A42" s="4" t="inlineStr">
        <is>
          <t>Exercise of warrants</t>
        </is>
      </c>
      <c r="B42" s="5" t="n">
        <v>0</v>
      </c>
      <c r="C42" s="5" t="n">
        <v>425</v>
      </c>
    </row>
    <row r="43">
      <c r="A43" s="4" t="inlineStr">
        <is>
          <t>Taxes paid on equity based compensation</t>
        </is>
      </c>
      <c r="B43" s="5" t="n">
        <v>-433</v>
      </c>
      <c r="C43" s="5" t="n">
        <v>-401</v>
      </c>
    </row>
    <row r="44">
      <c r="A44" s="4" t="inlineStr">
        <is>
          <t>Net cash (used in)/provided by financing activities</t>
        </is>
      </c>
      <c r="B44" s="5" t="n">
        <v>-5123</v>
      </c>
      <c r="C44" s="5" t="n">
        <v>157707</v>
      </c>
    </row>
    <row r="45">
      <c r="A45" s="4" t="inlineStr">
        <is>
          <t>Net (decrease)/increase in cash</t>
        </is>
      </c>
      <c r="B45" s="5" t="n">
        <v>-11156</v>
      </c>
      <c r="C45" s="5" t="n">
        <v>242</v>
      </c>
    </row>
    <row r="46">
      <c r="A46" s="4" t="inlineStr">
        <is>
          <t>Cash and restricted cash at beginning of the period</t>
        </is>
      </c>
      <c r="B46" s="5" t="n">
        <v>49488</v>
      </c>
      <c r="C46" s="5" t="n">
        <v>82533</v>
      </c>
    </row>
    <row r="47">
      <c r="A47" s="4" t="inlineStr">
        <is>
          <t>Cash and restricted cash at end of the period</t>
        </is>
      </c>
      <c r="B47" s="5" t="n">
        <v>38332</v>
      </c>
      <c r="C47" s="5" t="n">
        <v>82775</v>
      </c>
    </row>
    <row r="48">
      <c r="A48" s="3" t="inlineStr">
        <is>
          <t>Reconciliation of cash and cash equivalents and restricted cash:</t>
        </is>
      </c>
      <c r="B48" s="4" t="inlineStr">
        <is>
          <t xml:space="preserve"> </t>
        </is>
      </c>
      <c r="C48" s="4" t="inlineStr">
        <is>
          <t xml:space="preserve"> </t>
        </is>
      </c>
    </row>
    <row r="49">
      <c r="A49" s="4" t="inlineStr">
        <is>
          <t>Cash</t>
        </is>
      </c>
      <c r="B49" s="5" t="n">
        <v>36997</v>
      </c>
      <c r="C49" s="5" t="n">
        <v>81440</v>
      </c>
    </row>
    <row r="50">
      <c r="A50" s="4" t="inlineStr">
        <is>
          <t>Restricted cash</t>
        </is>
      </c>
      <c r="B50" s="5" t="n">
        <v>1335</v>
      </c>
      <c r="C50" s="5" t="n">
        <v>1335</v>
      </c>
    </row>
    <row r="51">
      <c r="A51" s="4" t="inlineStr">
        <is>
          <t>Cash and restricted cash, end of period</t>
        </is>
      </c>
      <c r="B51" s="5" t="n">
        <v>38332</v>
      </c>
      <c r="C51" s="5" t="n">
        <v>82775</v>
      </c>
    </row>
    <row r="52">
      <c r="A52" s="3" t="inlineStr">
        <is>
          <t>Cash paid for amounts included in the measurement of lease liabilities:</t>
        </is>
      </c>
      <c r="B52" s="4" t="inlineStr">
        <is>
          <t xml:space="preserve"> </t>
        </is>
      </c>
      <c r="C52" s="4" t="inlineStr">
        <is>
          <t xml:space="preserve"> </t>
        </is>
      </c>
    </row>
    <row r="53">
      <c r="A53" s="4" t="inlineStr">
        <is>
          <t>Operating cash flows from operating leases</t>
        </is>
      </c>
      <c r="B53" s="5" t="n">
        <v>11393</v>
      </c>
      <c r="C53" s="5" t="n">
        <v>12424</v>
      </c>
    </row>
    <row r="54">
      <c r="A54" s="4" t="inlineStr">
        <is>
          <t>Operating cash flows from finance leases</t>
        </is>
      </c>
      <c r="B54" s="5" t="n">
        <v>2117</v>
      </c>
      <c r="C54" s="5" t="n">
        <v>2913</v>
      </c>
    </row>
    <row r="55">
      <c r="A55" s="4" t="inlineStr">
        <is>
          <t>Financing cash flows from finance leases</t>
        </is>
      </c>
      <c r="B55" s="5" t="n">
        <v>3196</v>
      </c>
      <c r="C55" s="5" t="n">
        <v>2965</v>
      </c>
    </row>
    <row r="56">
      <c r="A56" s="4" t="inlineStr">
        <is>
          <t>Cash paid for interest on other obligations</t>
        </is>
      </c>
      <c r="B56" s="5" t="n">
        <v>21342</v>
      </c>
      <c r="C56" s="5" t="n">
        <v>12180</v>
      </c>
    </row>
    <row r="57">
      <c r="A57" s="4" t="inlineStr">
        <is>
          <t>Cash paid for income taxes</t>
        </is>
      </c>
      <c r="B57" s="5" t="n">
        <v>8336</v>
      </c>
      <c r="C57" s="5" t="n">
        <v>43759</v>
      </c>
    </row>
    <row r="58">
      <c r="A58" s="4" t="inlineStr">
        <is>
          <t>Lease liabilities arising from the recognition of finance right-of-use assets</t>
        </is>
      </c>
      <c r="B58" s="5" t="n">
        <v>1016</v>
      </c>
      <c r="C58" s="5" t="n">
        <v>1851</v>
      </c>
    </row>
    <row r="59">
      <c r="A59" s="4" t="inlineStr">
        <is>
          <t>Lease liabilities arising from the recognition of operating right-of-use assets</t>
        </is>
      </c>
      <c r="B59" s="5" t="n">
        <v>4711</v>
      </c>
      <c r="C59" s="5" t="n">
        <v>10406</v>
      </c>
    </row>
    <row r="60">
      <c r="A60" s="3" t="inlineStr">
        <is>
          <t>Supplemental disclosure of non-cash investing and financing activities:</t>
        </is>
      </c>
      <c r="B60" s="4" t="inlineStr">
        <is>
          <t xml:space="preserve"> </t>
        </is>
      </c>
      <c r="C60" s="4" t="inlineStr">
        <is>
          <t xml:space="preserve"> </t>
        </is>
      </c>
    </row>
    <row r="61">
      <c r="A61" s="4" t="inlineStr">
        <is>
          <t>Non-cash fixed asset additions within accounts payable and accrued expenses</t>
        </is>
      </c>
      <c r="B61" s="5" t="n">
        <v>2637</v>
      </c>
      <c r="C61" s="5" t="n">
        <v>7957</v>
      </c>
    </row>
    <row r="62">
      <c r="A62" s="4" t="inlineStr">
        <is>
          <t>Non-cash equity issuance costs within accrued expenses and accounts payable</t>
        </is>
      </c>
      <c r="B62" s="6" t="n">
        <v>0</v>
      </c>
      <c r="C62" s="6" t="n">
        <v>3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265</v>
      </c>
      <c r="C3" s="6" t="n">
        <v>-235</v>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265</v>
      </c>
      <c r="C6" s="5" t="n">
        <v>-235</v>
      </c>
    </row>
    <row r="7">
      <c r="A7" s="4" t="inlineStr">
        <is>
          <t>Financial liabilities fair value disclosure</t>
        </is>
      </c>
      <c r="B7" s="5" t="n">
        <v>-265</v>
      </c>
      <c r="C7" s="5" t="n">
        <v>-235</v>
      </c>
    </row>
    <row r="8">
      <c r="A8" s="4" t="inlineStr">
        <is>
          <t>Level 3 [Member] |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5" t="n">
        <v>-265</v>
      </c>
      <c r="C10" s="5" t="n">
        <v>-235</v>
      </c>
    </row>
    <row r="11">
      <c r="A11" s="4" t="inlineStr">
        <is>
          <t>Financial liabilities fair value disclosure</t>
        </is>
      </c>
      <c r="B11" s="6" t="n">
        <v>-265</v>
      </c>
      <c r="C11" s="6" t="n">
        <v>-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s)</t>
        </is>
      </c>
      <c r="B1" s="2" t="inlineStr">
        <is>
          <t>6 Months Ended</t>
        </is>
      </c>
    </row>
    <row r="2">
      <c r="B2" s="2" t="inlineStr">
        <is>
          <t>Jun. 30, 2023 USD ($)</t>
        </is>
      </c>
    </row>
    <row r="3">
      <c r="A3" s="3" t="inlineStr">
        <is>
          <t>Fair Value Disclosures [Abstract]</t>
        </is>
      </c>
      <c r="B3" s="4" t="inlineStr">
        <is>
          <t xml:space="preserve"> </t>
        </is>
      </c>
    </row>
    <row r="4">
      <c r="A4" s="4" t="inlineStr">
        <is>
          <t>Fair value transfers of amounts between levels</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oodwill</t>
        </is>
      </c>
      <c r="B3" s="6" t="n">
        <v>189917</v>
      </c>
      <c r="C3" s="6" t="n">
        <v>189917</v>
      </c>
    </row>
    <row r="4">
      <c r="A4" s="4" t="inlineStr">
        <is>
          <t>Less: Accumulated impairment on goodwill</t>
        </is>
      </c>
      <c r="B4" s="5" t="n">
        <v>-170643</v>
      </c>
      <c r="C4" s="5" t="n">
        <v>-170643</v>
      </c>
    </row>
    <row r="5">
      <c r="A5" s="4" t="inlineStr">
        <is>
          <t>Total goodwill, net</t>
        </is>
      </c>
      <c r="B5" s="5" t="n">
        <v>19274</v>
      </c>
      <c r="C5" s="5" t="n">
        <v>19274</v>
      </c>
    </row>
    <row r="6">
      <c r="A6" s="4" t="inlineStr">
        <is>
          <t>Total intangible assets</t>
        </is>
      </c>
      <c r="B6" s="5" t="n">
        <v>216147</v>
      </c>
      <c r="C6" s="5" t="n">
        <v>219791</v>
      </c>
    </row>
    <row r="7">
      <c r="A7" s="4" t="inlineStr">
        <is>
          <t>Less: Accumulated amortization</t>
        </is>
      </c>
      <c r="B7" s="5" t="n">
        <v>-83981</v>
      </c>
      <c r="C7" s="5" t="n">
        <v>-74526</v>
      </c>
    </row>
    <row r="8">
      <c r="A8" s="4" t="inlineStr">
        <is>
          <t>Total intangible assets, net</t>
        </is>
      </c>
      <c r="B8" s="5" t="n">
        <v>132166</v>
      </c>
      <c r="C8" s="5" t="n">
        <v>145265</v>
      </c>
    </row>
    <row r="9">
      <c r="A9" s="4" t="inlineStr">
        <is>
          <t>State Licens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intangible assets</t>
        </is>
      </c>
      <c r="B11" s="5" t="n">
        <v>154948</v>
      </c>
      <c r="C11" s="5" t="n">
        <v>156911</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intangible assets</t>
        </is>
      </c>
      <c r="B14" s="5" t="n">
        <v>45936</v>
      </c>
      <c r="C14" s="5" t="n">
        <v>45936</v>
      </c>
    </row>
    <row r="15">
      <c r="A15" s="4" t="inlineStr">
        <is>
          <t>Customer Relationship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Total intangible assets</t>
        </is>
      </c>
      <c r="B17" s="6" t="n">
        <v>15263</v>
      </c>
      <c r="C17" s="6" t="n">
        <v>169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4651</v>
      </c>
      <c r="C4" s="6" t="n">
        <v>10454</v>
      </c>
      <c r="D4" s="6" t="n">
        <v>9454</v>
      </c>
      <c r="E4" s="6" t="n">
        <v>226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 Summary of Selling, General and Administrativ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5191</v>
      </c>
      <c r="C4" s="6" t="n">
        <v>34449</v>
      </c>
      <c r="D4" s="6" t="n">
        <v>53757</v>
      </c>
      <c r="E4" s="6" t="n">
        <v>64820</v>
      </c>
    </row>
    <row r="5">
      <c r="A5" s="4" t="inlineStr">
        <is>
          <t>Professional fees</t>
        </is>
      </c>
      <c r="B5" s="5" t="n">
        <v>3284</v>
      </c>
      <c r="C5" s="5" t="n">
        <v>4865</v>
      </c>
      <c r="D5" s="5" t="n">
        <v>6137</v>
      </c>
      <c r="E5" s="5" t="n">
        <v>11674</v>
      </c>
    </row>
    <row r="6">
      <c r="A6" s="4" t="inlineStr">
        <is>
          <t>Depreciation and amortization</t>
        </is>
      </c>
      <c r="B6" s="5" t="n">
        <v>8463</v>
      </c>
      <c r="C6" s="5" t="n">
        <v>14218</v>
      </c>
      <c r="D6" s="5" t="n">
        <v>17052</v>
      </c>
      <c r="E6" s="5" t="n">
        <v>29928</v>
      </c>
    </row>
    <row r="7">
      <c r="A7" s="4" t="inlineStr">
        <is>
          <t>Operating facilities costs</t>
        </is>
      </c>
      <c r="B7" s="5" t="n">
        <v>10791</v>
      </c>
      <c r="C7" s="5" t="n">
        <v>11058</v>
      </c>
      <c r="D7" s="5" t="n">
        <v>21075</v>
      </c>
      <c r="E7" s="5" t="n">
        <v>21095</v>
      </c>
    </row>
    <row r="8">
      <c r="A8" s="4" t="inlineStr">
        <is>
          <t>Operating office and general expenses</t>
        </is>
      </c>
      <c r="B8" s="5" t="n">
        <v>1826</v>
      </c>
      <c r="C8" s="5" t="n">
        <v>2856</v>
      </c>
      <c r="D8" s="5" t="n">
        <v>4038</v>
      </c>
      <c r="E8" s="5" t="n">
        <v>5633</v>
      </c>
    </row>
    <row r="9">
      <c r="A9" s="4" t="inlineStr">
        <is>
          <t>Advertising and promotion</t>
        </is>
      </c>
      <c r="B9" s="5" t="n">
        <v>1231</v>
      </c>
      <c r="C9" s="5" t="n">
        <v>4105</v>
      </c>
      <c r="D9" s="5" t="n">
        <v>3170</v>
      </c>
      <c r="E9" s="5" t="n">
        <v>8362</v>
      </c>
    </row>
    <row r="10">
      <c r="A10" s="4" t="inlineStr">
        <is>
          <t>Other fees and expenses</t>
        </is>
      </c>
      <c r="B10" s="5" t="n">
        <v>1287</v>
      </c>
      <c r="C10" s="5" t="n">
        <v>1405</v>
      </c>
      <c r="D10" s="5" t="n">
        <v>2194</v>
      </c>
      <c r="E10" s="5" t="n">
        <v>2736</v>
      </c>
    </row>
    <row r="11">
      <c r="A11" s="4" t="inlineStr">
        <is>
          <t>Total selling, general and administrative expenses</t>
        </is>
      </c>
      <c r="B11" s="6" t="n">
        <v>52073</v>
      </c>
      <c r="C11" s="6" t="n">
        <v>72956</v>
      </c>
      <c r="D11" s="6" t="n">
        <v>107423</v>
      </c>
      <c r="E11" s="6" t="n">
        <v>1442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of the derivative liability</t>
        </is>
      </c>
      <c r="B4" s="6" t="n">
        <v>0</v>
      </c>
      <c r="C4" s="6" t="n">
        <v>-6380</v>
      </c>
      <c r="D4" s="6" t="n">
        <v>30</v>
      </c>
      <c r="E4" s="6" t="n">
        <v>-5697</v>
      </c>
    </row>
    <row r="5">
      <c r="A5" s="4" t="inlineStr">
        <is>
          <t>Loss on deconsolidation</t>
        </is>
      </c>
      <c r="B5" s="5" t="n">
        <v>0</v>
      </c>
      <c r="C5" s="5" t="n">
        <v>0</v>
      </c>
      <c r="D5" s="5" t="n">
        <v>2473</v>
      </c>
      <c r="E5" s="5" t="n">
        <v>0</v>
      </c>
    </row>
    <row r="6">
      <c r="A6" s="4" t="inlineStr">
        <is>
          <t>Earnout adjustment</t>
        </is>
      </c>
      <c r="B6" s="5" t="n">
        <v>0</v>
      </c>
      <c r="C6" s="5" t="n">
        <v>476</v>
      </c>
      <c r="D6" s="5" t="n">
        <v>0</v>
      </c>
      <c r="E6" s="5" t="n">
        <v>476</v>
      </c>
    </row>
    <row r="7">
      <c r="A7" s="4" t="inlineStr">
        <is>
          <t>Restructuring Expense</t>
        </is>
      </c>
      <c r="B7" s="5" t="n">
        <v>66</v>
      </c>
      <c r="C7" s="5" t="n">
        <v>0</v>
      </c>
      <c r="D7" s="5" t="n">
        <v>3244</v>
      </c>
      <c r="E7" s="5" t="n">
        <v>0</v>
      </c>
    </row>
    <row r="8">
      <c r="A8" s="4" t="inlineStr">
        <is>
          <t>Other (income) expense, net</t>
        </is>
      </c>
      <c r="B8" s="5" t="n">
        <v>186</v>
      </c>
      <c r="C8" s="5" t="n">
        <v>7388</v>
      </c>
      <c r="D8" s="5" t="n">
        <v>-110</v>
      </c>
      <c r="E8" s="5" t="n">
        <v>7406</v>
      </c>
    </row>
    <row r="9">
      <c r="A9" s="4" t="inlineStr">
        <is>
          <t>Loss on disposal of group</t>
        </is>
      </c>
      <c r="B9" s="5" t="n">
        <v>9649</v>
      </c>
      <c r="C9" s="5" t="n">
        <v>0</v>
      </c>
      <c r="D9" s="5" t="n">
        <v>9049</v>
      </c>
      <c r="E9" s="5" t="n">
        <v>0</v>
      </c>
    </row>
    <row r="10">
      <c r="A10" s="4" t="inlineStr">
        <is>
          <t>Rental income</t>
        </is>
      </c>
      <c r="B10" s="5" t="n">
        <v>-905</v>
      </c>
      <c r="C10" s="5" t="n">
        <v>-893</v>
      </c>
      <c r="D10" s="5" t="n">
        <v>-1747</v>
      </c>
      <c r="E10" s="5" t="n">
        <v>-1655</v>
      </c>
    </row>
    <row r="11">
      <c r="A11" s="4" t="inlineStr">
        <is>
          <t>Total other expense, net</t>
        </is>
      </c>
      <c r="B11" s="6" t="n">
        <v>8996</v>
      </c>
      <c r="C11" s="6" t="n">
        <v>591</v>
      </c>
      <c r="D11" s="6" t="n">
        <v>12939</v>
      </c>
      <c r="E11" s="6" t="n">
        <v>5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Expense, Net - Additional Information (Details)</t>
        </is>
      </c>
      <c r="B1" s="2" t="inlineStr">
        <is>
          <t>6 Months Ended</t>
        </is>
      </c>
    </row>
    <row r="2">
      <c r="B2" s="2" t="inlineStr">
        <is>
          <t>Jun. 30, 2023 USD ($)</t>
        </is>
      </c>
    </row>
    <row r="3">
      <c r="A3" s="3" t="inlineStr">
        <is>
          <t>Other Income and Expenses [Abstract]</t>
        </is>
      </c>
      <c r="B3" s="4" t="inlineStr">
        <is>
          <t xml:space="preserve"> </t>
        </is>
      </c>
    </row>
    <row r="4">
      <c r="A4" s="4" t="inlineStr">
        <is>
          <t>Restructuring expense amount</t>
        </is>
      </c>
      <c r="B4" s="6" t="n">
        <v>3244</v>
      </c>
    </row>
    <row r="5">
      <c r="A5" s="4" t="inlineStr">
        <is>
          <t>Restructuring reserve amount</t>
        </is>
      </c>
      <c r="B5" s="6" t="n">
        <v>2491</v>
      </c>
    </row>
    <row r="6">
      <c r="A6" s="4" t="inlineStr">
        <is>
          <t>Description towards other expense</t>
        </is>
      </c>
      <c r="B6" s="4" t="inlineStr">
        <is>
          <t>During the year 2022, the Company implemented three separate rounds of restructuring initiatives. The first round of restructuring initiatives, Round 1, began in May 2022, with the decision to close the Company’s Europe-based operations. The third and final round, Round 3, began in early November 2022 and involved significant headcount and canopy reduc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estiture - Additional Information (Details) $ in Millions</t>
        </is>
      </c>
      <c r="B1" s="2" t="inlineStr">
        <is>
          <t>Mar. 13, 2023 USD ($)</t>
        </is>
      </c>
    </row>
    <row r="2">
      <c r="A2" s="4" t="inlineStr">
        <is>
          <t>Definitive Agreem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Gross Proceeds of Divested Business</t>
        </is>
      </c>
      <c r="B4"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 Summary of operating resul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129244</v>
      </c>
      <c r="C4" s="6" t="n">
        <v>129571</v>
      </c>
      <c r="D4" s="6" t="n">
        <v>253779</v>
      </c>
      <c r="E4" s="6" t="n">
        <v>252658</v>
      </c>
    </row>
    <row r="5">
      <c r="A5" s="4" t="inlineStr">
        <is>
          <t>Expenses</t>
        </is>
      </c>
      <c r="B5" s="5" t="n">
        <v>-22781</v>
      </c>
      <c r="C5" s="5" t="n">
        <v>-13445</v>
      </c>
      <c r="D5" s="5" t="n">
        <v>-40395</v>
      </c>
      <c r="E5" s="5" t="n">
        <v>-26054</v>
      </c>
    </row>
    <row r="6">
      <c r="A6" s="4" t="inlineStr">
        <is>
          <t>Missouri Busines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120</v>
      </c>
      <c r="D8" s="5" t="n">
        <v>221</v>
      </c>
      <c r="E8" s="5" t="n">
        <v>244</v>
      </c>
    </row>
    <row r="9">
      <c r="A9" s="4" t="inlineStr">
        <is>
          <t>Expenses</t>
        </is>
      </c>
      <c r="B9" s="6" t="n">
        <v>0</v>
      </c>
      <c r="C9" s="6" t="n">
        <v>407</v>
      </c>
      <c r="D9" s="6" t="n">
        <v>1668</v>
      </c>
      <c r="E9" s="6" t="n">
        <v>9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2" customWidth="1" min="1" max="1"/>
    <col width="22" customWidth="1" min="2" max="2"/>
    <col width="80" customWidth="1" min="3" max="3"/>
    <col width="22" customWidth="1" min="4" max="4"/>
    <col width="22" customWidth="1" min="5" max="5"/>
    <col width="22" customWidth="1" min="6" max="6"/>
    <col width="22" customWidth="1" min="7" max="7"/>
    <col width="16" customWidth="1" min="8" max="8"/>
    <col width="16" customWidth="1" min="9" max="9"/>
  </cols>
  <sheetData>
    <row r="1">
      <c r="A1" s="1" t="inlineStr">
        <is>
          <t>Subsequent Events - Additional Information (Details)</t>
        </is>
      </c>
      <c r="D1" s="2" t="inlineStr">
        <is>
          <t>3 Months Ended</t>
        </is>
      </c>
      <c r="F1" s="2" t="inlineStr">
        <is>
          <t>6 Months Ended</t>
        </is>
      </c>
      <c r="H1" s="2" t="inlineStr">
        <is>
          <t>18 Months Ended</t>
        </is>
      </c>
      <c r="I1" s="2" t="inlineStr">
        <is>
          <t>24 Months Ended</t>
        </is>
      </c>
    </row>
    <row r="2">
      <c r="B2" s="2" t="inlineStr">
        <is>
          <t>Aug. 10, 2023 USD ($)</t>
        </is>
      </c>
      <c r="C2" s="2" t="inlineStr">
        <is>
          <t>Jul. 31, 2023 USD ($) Person</t>
        </is>
      </c>
      <c r="D2" s="2" t="inlineStr">
        <is>
          <t>Jun. 30, 2023 USD ($)</t>
        </is>
      </c>
      <c r="E2" s="2" t="inlineStr">
        <is>
          <t>Jun. 30, 2022 USD ($)</t>
        </is>
      </c>
      <c r="F2" s="2" t="inlineStr">
        <is>
          <t>Jun. 30, 2023 USD ($)</t>
        </is>
      </c>
      <c r="G2" s="2" t="inlineStr">
        <is>
          <t>Jun. 30, 2022 USD ($)</t>
        </is>
      </c>
      <c r="H2" s="2" t="inlineStr">
        <is>
          <t>Mar. 31, 2022</t>
        </is>
      </c>
      <c r="I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8" t="n">
        <v>0.13</v>
      </c>
      <c r="E4" s="4" t="inlineStr">
        <is>
          <t xml:space="preserve"> </t>
        </is>
      </c>
      <c r="F4" s="8" t="n">
        <v>0.13</v>
      </c>
      <c r="G4" s="4" t="inlineStr">
        <is>
          <t xml:space="preserve"> </t>
        </is>
      </c>
      <c r="H4" s="4" t="inlineStr">
        <is>
          <t xml:space="preserve"> </t>
        </is>
      </c>
      <c r="I4" s="4" t="inlineStr">
        <is>
          <t xml:space="preserve"> </t>
        </is>
      </c>
    </row>
    <row r="5">
      <c r="A5" s="4" t="inlineStr">
        <is>
          <t>Additional net benefit to EBITDA</t>
        </is>
      </c>
      <c r="B5" s="4" t="inlineStr">
        <is>
          <t xml:space="preserve"> </t>
        </is>
      </c>
      <c r="C5" s="4" t="inlineStr">
        <is>
          <t xml:space="preserve"> </t>
        </is>
      </c>
      <c r="D5" s="6" t="n">
        <v>6305000</v>
      </c>
      <c r="E5" s="6" t="n">
        <v>18702000</v>
      </c>
      <c r="F5" s="6" t="n">
        <v>16994000</v>
      </c>
      <c r="G5" s="6" t="n">
        <v>19334000</v>
      </c>
      <c r="H5" s="4" t="inlineStr">
        <is>
          <t xml:space="preserve"> </t>
        </is>
      </c>
      <c r="I5" s="4" t="inlineStr">
        <is>
          <t xml:space="preserve"> </t>
        </is>
      </c>
    </row>
    <row r="6">
      <c r="A6" s="4" t="inlineStr">
        <is>
          <t>Frequency of interest accrual</t>
        </is>
      </c>
      <c r="B6" s="4" t="inlineStr">
        <is>
          <t xml:space="preserve"> </t>
        </is>
      </c>
      <c r="C6" s="4" t="inlineStr">
        <is>
          <t xml:space="preserve"> </t>
        </is>
      </c>
      <c r="D6" s="4" t="inlineStr">
        <is>
          <t xml:space="preserve"> </t>
        </is>
      </c>
      <c r="E6" s="4" t="inlineStr">
        <is>
          <t xml:space="preserve"> </t>
        </is>
      </c>
      <c r="F6" s="4" t="inlineStr">
        <is>
          <t>semi-annually</t>
        </is>
      </c>
      <c r="G6" s="4" t="inlineStr">
        <is>
          <t xml:space="preserve"> </t>
        </is>
      </c>
      <c r="H6" s="4" t="inlineStr">
        <is>
          <t>semi-annually</t>
        </is>
      </c>
      <c r="I6" s="4" t="inlineStr">
        <is>
          <t>semi-annually</t>
        </is>
      </c>
    </row>
    <row r="7">
      <c r="A7" s="4" t="inlineStr">
        <is>
          <t>Financing costs</t>
        </is>
      </c>
      <c r="B7" s="4" t="inlineStr">
        <is>
          <t xml:space="preserve"> </t>
        </is>
      </c>
      <c r="C7" s="4" t="inlineStr">
        <is>
          <t xml:space="preserve"> </t>
        </is>
      </c>
      <c r="D7" s="4" t="inlineStr">
        <is>
          <t xml:space="preserve"> </t>
        </is>
      </c>
      <c r="E7" s="4" t="inlineStr">
        <is>
          <t xml:space="preserve"> </t>
        </is>
      </c>
      <c r="F7" s="6" t="n">
        <v>3373000</v>
      </c>
      <c r="G7" s="4" t="inlineStr">
        <is>
          <t xml:space="preserve"> </t>
        </is>
      </c>
      <c r="H7" s="4" t="inlineStr">
        <is>
          <t xml:space="preserve"> </t>
        </is>
      </c>
      <c r="I7" s="4" t="inlineStr">
        <is>
          <t xml:space="preserve"> </t>
        </is>
      </c>
    </row>
    <row r="8">
      <c r="A8" s="4" t="inlineStr">
        <is>
          <t>Subsequent Event | Green Leaf Medi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and related cost number of headcount reduction | Person</t>
        </is>
      </c>
      <c r="B10" s="4" t="inlineStr">
        <is>
          <t xml:space="preserve"> </t>
        </is>
      </c>
      <c r="C10" s="5" t="n">
        <v>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Downtown Los Ange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re asset sales , description</t>
        </is>
      </c>
      <c r="B13" s="4" t="inlineStr">
        <is>
          <t xml:space="preserve"> </t>
        </is>
      </c>
      <c r="C13" s="4" t="inlineStr">
        <is>
          <t>Following the announcement of the first stage of non-core/underperforming asset sales in Missouri, the Company closed on the sale of its Downtown Los Angeles facility, consisting of a single dispensary and approximately 36,000 square feet of cultivation capacit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4" t="inlineStr">
        <is>
          <t xml:space="preserve"> </t>
        </is>
      </c>
      <c r="C14" s="6" t="n">
        <v>9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after tax and repayment of outstanding mortgage</t>
        </is>
      </c>
      <c r="B15" s="4" t="inlineStr">
        <is>
          <t xml:space="preserve"> </t>
        </is>
      </c>
      <c r="C15" s="5"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Corporate Restructuring Plan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net benefit to EBITDA</t>
        </is>
      </c>
      <c r="B18" s="4" t="inlineStr">
        <is>
          <t xml:space="preserve"> </t>
        </is>
      </c>
      <c r="C18" s="5" t="n">
        <v>9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Corporate Restructuring Plan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net benefit to EBITDA</t>
        </is>
      </c>
      <c r="B21" s="4" t="inlineStr">
        <is>
          <t xml:space="preserve"> </t>
        </is>
      </c>
      <c r="C21" s="6" t="n">
        <v>3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Notes due May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point</t>
        </is>
      </c>
      <c r="B24" s="4" t="inlineStr">
        <is>
          <t xml:space="preserve"> </t>
        </is>
      </c>
      <c r="C24" s="9" t="n">
        <v>0.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Mortgages | Maryland | Firs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6" t="n">
        <v>6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requency of interest accrual</t>
        </is>
      </c>
      <c r="B28" s="4" t="inlineStr">
        <is>
          <t>59 monthl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Aug. 31,  202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costs</t>
        </is>
      </c>
      <c r="B30" s="6" t="n">
        <v>19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cost, net</t>
        </is>
      </c>
      <c r="B31" s="6" t="n">
        <v>290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Mortgages | Maryland | Prime Rate | Firs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point</t>
        </is>
      </c>
      <c r="B34" s="9"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Mortgages | Delaware | Second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t>
        </is>
      </c>
      <c r="B37" s="6" t="n">
        <v>1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requency of interest accrual</t>
        </is>
      </c>
      <c r="B38" s="4" t="inlineStr">
        <is>
          <t>59 monthl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Aug. 31,  2028</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costs</t>
        </is>
      </c>
      <c r="B40" s="6" t="n">
        <v>7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cost, net</t>
        </is>
      </c>
      <c r="B41" s="6" t="n">
        <v>172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Mortgages | Delaware | Prime Rate | Second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point</t>
        </is>
      </c>
      <c r="B44" s="9" t="n">
        <v>0.0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 Senior Secured Notes | Notes due May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4" t="inlineStr">
        <is>
          <t xml:space="preserve"> </t>
        </is>
      </c>
      <c r="C47" s="8" t="n">
        <v>0.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6" t="n">
        <v>38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Senior Secured Notes | Notes due February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 stated percentage</t>
        </is>
      </c>
      <c r="B51" s="4" t="inlineStr">
        <is>
          <t xml:space="preserve"> </t>
        </is>
      </c>
      <c r="C51" s="9" t="n">
        <v>0.0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Minimum | Downtown Los Ange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erating costs</t>
        </is>
      </c>
      <c r="B54" s="4" t="inlineStr">
        <is>
          <t xml:space="preserve"> </t>
        </is>
      </c>
      <c r="C54" s="6" t="n">
        <v>-8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perations of the Company</t>
        </is>
      </c>
      <c r="B4" s="4" t="inlineStr">
        <is>
          <t>1. OPERATIONS OF THE COMPANY Columbia Care Inc. (“the Company” or “the Parent”), was incorporated under the laws of the Province of Ontario on August 13, 2018. The Company's principal mission is to improve lives by providing cannabis-based health and wellness solutions and derivative products to qualified patients and consumers. The Company’s head office and principal address is 680 Fifth Ave. 24th Floor, New York, New York 10019. The Company’s registered and records office address is 666 Burrard St #1700, Vancouver, British Columbia V6C 2X8. On April 26, 2019, the Company completed a reverse takeover (“RTO”) transaction and private placement. Following the RTO, the Company’s Common Shares were listed on the Aequitas NEO exchange, trading under the symbol “CCHW”. As of the time of this report, the Company’s Common Shares are also listed on the Canadian Securities Exchange (the “CSE”) under the symbol “CCHW”, the OTCQX Best Market under the symbol “CCHWF” and on the Frankfurt Stock Exchange under the symbol “3LP”. On March 23, 2022, the Company and Cresco Labs LLC (“Cresco Labs”) entered into a definitive arrangement agreement, as amended on February 27, 2023 (the “Arrangement Agreement”) pursuant to which Cresco Labs agreed to acquire all of the issued and outstanding shares of the Company (the “Cresco Transaction”). Subject to closing conditions and necessary regulatory approvals, closure of the Cresco Transaction was to have occurred no later than June 30, 2023 per the terms of the Arrangement Agreement. As set forth below in Note 19, “Subsequent Events,” on July 31, 2023, the Company and Cresco Labs entered into a termination agreement (the “Termination Agreement”), pursuant to which Columbia Care and Cresco Labs agreed to terminate the Arrangemen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paration The accompanying unaudited condensed interim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interim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and six months ended June 30, 2023 are not necessarily indicative of the results that may be expected for the current year ending December 31, 2023. The financial data presented herein should be read in conjunction with the audited consolidated financial statements and accompanying notes as of and for the years ended December 31, 2022, and 2021 included in the Annual Report on Form 10-K for the year ended December 31, 2022 (the “2022 Form 10-K”). The preparation of these unaudited condensed interim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Significant Accounting Judgments, Estimates and Assumptions The Company’s significant accounting policies are described in Note 2 to the Company’s 2022 Form 10-K, filed with the SEC, on March 29, 2023. There have been no material changes to the Company’s significant accounting policies. Revenue The Company’s revenues are disaggre gated as follows:
Three months ended Six months ended
June 30, 2023 June 30, 2022 June 30, 2023 June 30, 2022
Dispensary $ 114,038 $ 109,457 $ 223,194 $ 212,799
Cultivation and wholesale 15,190 20,093 30,552 39,815
Other 16 21 33 44
$ 129,244 $ 129,571 253,779 $ 252,658 During the three and six months ended June 30, 2023 the Company netted discounts of $ 34,539 and $ 67,764 , respectively, against the revenues. During the three and six months ended June 30, 2022, the Company netted discounts of $ 22,712 and $ 48,618 , respectively, against the revenues, respectively. Discounts are provided by the Company during promotional days or weekends. Discounts are also provided to employees, seniors and other categories of customers and may include price reductions and coupons. Income taxes The Company calculated its actual effective tax rate for the interim period and applied that rate to the interim period results. In accordance with ASC 740-270, at the end of each interim period the Company is required to determine its best estimate of its annual effective tax rate and apply that rate in providing income taxes on an interim period. However, in certain circumstances when the Company concludes it is unable to reliably estimate the annual effective tax rate for the year, the actual effective tax rate for the interim period may be used. The Company believes that, at this time, the use of the actual effective tax rate is more appropriate than the estimated annual effective tax rate method as the estimated annual effective tax rate method is not reliable due to the high degree of uncertainty in estimating annual pre-tax income due to the stage of growth of the business, the correlation of Selling, General, and Administrative ("SG&amp;A") expenses to revenue that are permanently disallowed via Section 280E of the Internal Revenue Code, and the timing of the completion of the Cresco transaction. Modification of debt The Company accounts for modifications of debt arrangements in accordance with ASC 470-50 Modifications and Extinguishments (“ASC 470-50”). As such, the Company continues to amortize any remaining unamortized debt discount as of the debt modification date over the term of the amended debt. The Company expenses any fees paid to third parties and capitalizes creditor fees associated with the modification as a debt discount and amortizes them over the term of the amended debt.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45:09Z</dcterms:created>
  <dcterms:modified xmlns:dcterms="http://purl.org/dc/terms/" xmlns:xsi="http://www.w3.org/2001/XMLSchema-instance" xsi:type="dcterms:W3CDTF">2023-08-14T18:45:09Z</dcterms:modified>
</cp:coreProperties>
</file>